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Net Loss Per Share Allocable to"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tock Incentive Plans" sheetId="19" state="visible" r:id="rId19"/>
    <sheet xmlns:r="http://schemas.openxmlformats.org/officeDocument/2006/relationships" name="Revenue Arrangements" sheetId="20" state="visible" r:id="rId20"/>
    <sheet xmlns:r="http://schemas.openxmlformats.org/officeDocument/2006/relationships" name="Related-Party Transactions" sheetId="21" state="visible" r:id="rId21"/>
    <sheet xmlns:r="http://schemas.openxmlformats.org/officeDocument/2006/relationships" name="Collaboration and License Agre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structuring"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Goodwill and Intangible Assets " sheetId="31" state="visible" r:id="rId31"/>
    <sheet xmlns:r="http://schemas.openxmlformats.org/officeDocument/2006/relationships" name="Net Loss Per Share Allocable _2"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Stock Incentive Plans (Tables)" sheetId="38" state="visible" r:id="rId38"/>
    <sheet xmlns:r="http://schemas.openxmlformats.org/officeDocument/2006/relationships" name="Related-Party Transactions (Tab" sheetId="39" state="visible" r:id="rId39"/>
    <sheet xmlns:r="http://schemas.openxmlformats.org/officeDocument/2006/relationships" name="Restructuring (Tables)" sheetId="40" state="visible" r:id="rId40"/>
    <sheet xmlns:r="http://schemas.openxmlformats.org/officeDocument/2006/relationships" name="Segment Information (Tables)" sheetId="41" state="visible" r:id="rId41"/>
    <sheet xmlns:r="http://schemas.openxmlformats.org/officeDocument/2006/relationships" name="Description of the Business (De" sheetId="42" state="visible" r:id="rId42"/>
    <sheet xmlns:r="http://schemas.openxmlformats.org/officeDocument/2006/relationships" name="Basis of Presentation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Investments (Details)" sheetId="46" state="visible" r:id="rId46"/>
    <sheet xmlns:r="http://schemas.openxmlformats.org/officeDocument/2006/relationships" name="Net Loss Per Share Allocable _3" sheetId="47" state="visible" r:id="rId47"/>
    <sheet xmlns:r="http://schemas.openxmlformats.org/officeDocument/2006/relationships" name="Net Loss Per Share Allocable _4"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Sch_4" sheetId="53" state="visible" r:id="rId53"/>
    <sheet xmlns:r="http://schemas.openxmlformats.org/officeDocument/2006/relationships" name="Fair Value Measurements - Sch_5"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Accrued Expenses (Details)" sheetId="57" state="visible" r:id="rId57"/>
    <sheet xmlns:r="http://schemas.openxmlformats.org/officeDocument/2006/relationships" name="Leases - Narrative (Details)" sheetId="58" state="visible" r:id="rId58"/>
    <sheet xmlns:r="http://schemas.openxmlformats.org/officeDocument/2006/relationships" name="Leases - Schedule of Components" sheetId="59" state="visible" r:id="rId59"/>
    <sheet xmlns:r="http://schemas.openxmlformats.org/officeDocument/2006/relationships" name="Leases - Schedule of Maturity o" sheetId="60" state="visible" r:id="rId60"/>
    <sheet xmlns:r="http://schemas.openxmlformats.org/officeDocument/2006/relationships" name="Leases - Schedule of Supplement" sheetId="61" state="visible" r:id="rId61"/>
    <sheet xmlns:r="http://schemas.openxmlformats.org/officeDocument/2006/relationships" name="Leases - Schedule of Additional" sheetId="62" state="visible" r:id="rId62"/>
    <sheet xmlns:r="http://schemas.openxmlformats.org/officeDocument/2006/relationships" name="Equity - 2024 Private Placement" sheetId="63" state="visible" r:id="rId63"/>
    <sheet xmlns:r="http://schemas.openxmlformats.org/officeDocument/2006/relationships" name="Equity - _At-the-Market_ Offeri" sheetId="64" state="visible" r:id="rId64"/>
    <sheet xmlns:r="http://schemas.openxmlformats.org/officeDocument/2006/relationships" name="Equity - Schedule of Warranty A" sheetId="65" state="visible" r:id="rId65"/>
    <sheet xmlns:r="http://schemas.openxmlformats.org/officeDocument/2006/relationships" name="Equity - Common Stock (Narrativ" sheetId="66" state="visible" r:id="rId66"/>
    <sheet xmlns:r="http://schemas.openxmlformats.org/officeDocument/2006/relationships" name="Equity - Preferred Stock (Narra" sheetId="67" state="visible" r:id="rId67"/>
    <sheet xmlns:r="http://schemas.openxmlformats.org/officeDocument/2006/relationships" name="Equity - Schedule of Authorized" sheetId="68" state="visible" r:id="rId68"/>
    <sheet xmlns:r="http://schemas.openxmlformats.org/officeDocument/2006/relationships" name="Stock Incentive Plans - Narrati" sheetId="69" state="visible" r:id="rId69"/>
    <sheet xmlns:r="http://schemas.openxmlformats.org/officeDocument/2006/relationships" name="Stock Incentive Plans - Schedul" sheetId="70" state="visible" r:id="rId70"/>
    <sheet xmlns:r="http://schemas.openxmlformats.org/officeDocument/2006/relationships" name="Stock Incentive Plans - Sched_2" sheetId="71" state="visible" r:id="rId71"/>
    <sheet xmlns:r="http://schemas.openxmlformats.org/officeDocument/2006/relationships" name="Stock Incentive Plans - Sched_3" sheetId="72" state="visible" r:id="rId72"/>
    <sheet xmlns:r="http://schemas.openxmlformats.org/officeDocument/2006/relationships" name="Stock Incentive Plans - Sched_4" sheetId="73" state="visible" r:id="rId73"/>
    <sheet xmlns:r="http://schemas.openxmlformats.org/officeDocument/2006/relationships" name="Revenue Arrangements (Details)" sheetId="74" state="visible" r:id="rId74"/>
    <sheet xmlns:r="http://schemas.openxmlformats.org/officeDocument/2006/relationships" name="Related-Party Transactions - Na" sheetId="75" state="visible" r:id="rId75"/>
    <sheet xmlns:r="http://schemas.openxmlformats.org/officeDocument/2006/relationships" name="Related-Party Transactions - Sc" sheetId="76" state="visible" r:id="rId76"/>
    <sheet xmlns:r="http://schemas.openxmlformats.org/officeDocument/2006/relationships" name="Collaboration and License Agr_2" sheetId="77" state="visible" r:id="rId77"/>
    <sheet xmlns:r="http://schemas.openxmlformats.org/officeDocument/2006/relationships" name="Collaboration and License Agr_3" sheetId="78" state="visible" r:id="rId78"/>
    <sheet xmlns:r="http://schemas.openxmlformats.org/officeDocument/2006/relationships" name="Collaboration and License Agr_4" sheetId="79" state="visible" r:id="rId79"/>
    <sheet xmlns:r="http://schemas.openxmlformats.org/officeDocument/2006/relationships" name="Collaboration and License Agr_5" sheetId="80" state="visible" r:id="rId80"/>
    <sheet xmlns:r="http://schemas.openxmlformats.org/officeDocument/2006/relationships" name="Restructuring - Narrative (Deta" sheetId="81" state="visible" r:id="rId81"/>
    <sheet xmlns:r="http://schemas.openxmlformats.org/officeDocument/2006/relationships" name="Restructuring - Schedule of Cha" sheetId="82" state="visible" r:id="rId82"/>
    <sheet xmlns:r="http://schemas.openxmlformats.org/officeDocument/2006/relationships" name="Segment Reporting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_(&quot;$ &quot;#,##0.00_);_(&quot;$ &quot;(#,##0.00)"/>
    <numFmt numFmtId="168" formatCode="#,##0.0000_);(#,##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8</t>
        </is>
      </c>
      <c r="C8" s="4" t="inlineStr">
        <is>
          <t xml:space="preserve"> </t>
        </is>
      </c>
    </row>
    <row r="9">
      <c r="A9" s="4" t="inlineStr">
        <is>
          <t>Entity Registrant Name</t>
        </is>
      </c>
      <c r="B9" s="4" t="inlineStr">
        <is>
          <t>Cartesia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22110</t>
        </is>
      </c>
      <c r="C11" s="4" t="inlineStr">
        <is>
          <t xml:space="preserve"> </t>
        </is>
      </c>
    </row>
    <row r="12">
      <c r="A12" s="4" t="inlineStr">
        <is>
          <t>Entity Address, Address Line One</t>
        </is>
      </c>
      <c r="B12" s="4" t="inlineStr">
        <is>
          <t>7495 New Horizon Way</t>
        </is>
      </c>
      <c r="C12" s="4" t="inlineStr">
        <is>
          <t xml:space="preserve"> </t>
        </is>
      </c>
    </row>
    <row r="13">
      <c r="A13" s="4" t="inlineStr">
        <is>
          <t>Entity Address, City or Town</t>
        </is>
      </c>
      <c r="B13" s="4" t="inlineStr">
        <is>
          <t>Frederick</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703</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48-869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RN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954291</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5368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isclosed its significant accounting policies in Note 3 – Summary of Significant Accounting Policies included in the Company’s Annual Report on Form 10-K for the year ended December 31, 2024. There have been no material changes to the Company’s significant accounting policies during the three months ended March 31, 2025. Recent Accounting Pronouncements Not Yet Adopted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The Company does not expect the adoption of this guidance to have a material impact on its consolidated financial statements or disclosures. In November 2024, the FASB issued ASU 2024-03, Income Statement Reporting - Comprehensive Income - Expense Disaggregation Disclosures (ASU 2024-03) , which requires public companies to disclose, in interim and annual reporting periods, additional information about certain expenses in notes to financial statements, including purchases of inventory, employee compensation, depreciation, amortization of intangible assets, and selling expenses. This guidance will be effective for the annual period beginning the year ended December 31, 2027 and for interim periods beginning January 1, 2028, with early adoption permitted. The Company is currently in the process of evaluating the impact of the standard’s adoption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On November 13, 2023, the Company merged with Old Cartesian in accordance with the terms of the Merger Agreement, by and among Selecta, Sakura Merger Sub I, Inc., a wholly owned subsidiary of Selecta, or First Merger Sub, Sakura Merger Sub II, LLC, a wholly owned subsidiary of Selecta, or Second Merger Sub, and Old Cartesian. Pursuant to the Merger Agreement, First Merger Sub merged with and into Old Cartesian, pursuant to which Old Cartesian was the surviving corporation and became a wholly owned subsidiary of Selecta, or the First Merger. Immediately following the First Merger, Old Cartesian merged with and into Second Merger Sub, pursuant to which Second Merger Sub was the surviving entity, or the Second Merger and, together with the First Merger, the Merger. In connection with the Second Merger, Old Cartesian changed its name to Cartesian Bio, LLC. As a result of the Merger, Selecta changed its corporate name to Cartesian Therapeutics, Inc. See Note 4 to the consolidated financial statements included in the Company’s Annual Report on Form 10-K for the year ended December 31, 2024 for further discussion of the Merger. Goodwill The Merger resulted in goodwill of approximately $48.2 million. There were no changes to the carrying value of the Company’s goodwill during the three months ended March 31, 2025. Intangible Assets The following summarizes the Company’s indefinite-lived intangible assets, all of which were acquired in the Merger (in thousands): March 31, December 31, 2025 2024 Descartes-08 for MG $ 93,900 $ 93,900 Descartes-08 for SLE 56,700 56,700 Total in-process research and development assets $ 150,600 $ 150,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 September 2021, the Company and Cyrus Biotechnology, Inc., or Cyrus, entered into a stock purchase agreement, or the Series B Preferred Stock Purchase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As of March 31, 2025 and December 31, 2024, no impairment indicators were present and there were no observable price changes. Therefore, the carrying value of the investment in Cyrus is $2.0 million on the accompanying consolidated balance sheets. The Company’s maximum exposure to loss related to this variable interest entity is limited to the carrying value of the investment. The Company has not provided financing to Cyrus other than the amount contractually required by the Series B Preferred Stock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lloc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llocable to Common Stockholders</t>
        </is>
      </c>
      <c r="B4" s="4" t="inlineStr">
        <is>
          <t xml:space="preserve">Net Loss Per Share Allocable to Common Stockholders The Company reported a net loss for the three months ended March 31, 2025 and 2024. The following table sets forth the computation of basic and diluted net loss per share allocable to common stockholders for the three months ended March 31, 2025 and 2024 (in thousands, except share and per-share data): Three Months Ended 2025 2024 Numerator: Net loss $ (17,710) $ (56,824) Denominator: Weighted-average common shares outstanding - basic and diluted 25,902,650 5,414,020 Net loss per share: Basic and diluted $ (0.68) $ (10.50) The following table represents the potential dilutive shares of common stock excluded from the computation of the diluted net loss per share allocable to common stockholders for all periods presented, as the effect would have been anti-dilutive: Three Months Ended 2025 2024 Common stock options and restricted stock units 3,047,628 1,811,636 Warrants to purchase common stock 692,523 975,132 Series A Preferred Stock 4,026,346 17,808,670 Series A Preferred Stock options — 470,403 Series B Preferred Stock 437,927 — Total 8,204,424 21,065,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assets and liabilities that are measured at fair value on a recurring basis as of March 31, 2025 and December 31, 2024 (in thousands): March 31, 2025 Total Level 1 Level 2 Level 3 Assets: Money market funds (included in cash equivalents) $ 39,509 $ 39,509 $ — $ — Total assets $ 39,509 $ 39,509 $ — $ — Liabilities: Warrant liabilities $ 2,018 $ — $ — $ 2,018 Contingent value right liability $ 387,400 $ — $ — $ 387,400 Total liabilities $ 389,418 $ — $ — $ 389,418 December 31, 2024 Total Level 1 Level 2 Level 3 Assets: Money market funds (included in cash equivalents) $ 39,088 $ 39,088 $ — $ — Total assets $ 39,088 $ 39,088 $ — $ — Liabilities: Warrant liabilities $ 3,836 $ — $ — $ 3,836 Contingent value right liability $ 395,500 $ — $ — $ 395,500 Total liabilities $ 399,336 $ — $ — $ 399,336 There were no transfers within the fair value hierarchy during the three months ended March 31, 2025 or the year ended December 31, 2024. Cash, Cash Equivalents, and Restricted Cash As of March 31, 2025 and December 31, 2024, money market funds were classified as cash and cash equivalents on the accompanying consolidated balance sheets as they mature within 90 days from the date of purchase. As of March 31, 2025, the Company had restricted cash balances relating to secured letters of credit in connection with its real estate leases. The Company’s consolidated statements of cash flows include the following as of March 31, 2025 and 2024 (in thousands): March 31, 2025 2024 Cash and cash equivalents $ 180,434 $ 103,418 Long-term restricted cash 1,669 1,377 Total cash, cash equivalents, and restricted cash $ 182,103 $ 104,795 Warrants to Purchase Common Stock In December 2019, the Company issued warrants to purchase common stock in connection with a private placement, or the 2019 Warrants. The outstanding 2019 Warrants expired on December 23, 2024 in accordance with their terms. Pursuant to the terms of the 2019 Warrants, the Company could have been required to settle the 2019 Warrants in cash in the event of certain acquisitions of the Company and, as a result, the 2019 Warrants were required to be measured at fair value and reported as a liability on the balance sheet. On December 20, 2022, the Company amended the terms of the outstanding 2019 Warrants held by certain members of the Board of Directors, or the Amended 2019 Warrants, to remove the cash settlement provision. As a result, the Amended 2019 Warrants were remeasured at fair value on December 20, 2022 and reclassified from a liability to equity on the balance sheet. In April 2022, the Company issued warrants in connection with an underwritten offering,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s of operations and comprehensiv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estimated fair value of the 2019 Warrants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was assumed to be equivalent to their remaining contractual term which expired on December 23, 2024. The expected life of the 2022 Warrants is assumed to be equivalent to their remaining contractual term which expires on April 11, 2027. Volatility . The Company estimates stock price volatility based on the Company’s historical volatility for a period of time commensurate with the expected remaining life of the warrants. The 2019 Warrants expired on December 23, 2024 and therefore, there were no 2019 Warrants outstanding as of December 31, 2024 or March 31, 2025. A summary of the Black-Scholes pricing model assumptions used to record the fair value of the 2022 Warrants liability is as follows: March 31, December 31, 2025 2024 Risk-free interest rate 3.89 % 4.25 % Dividend yield — — Expected life (in years) 2.03 2.28 Expected volatility 94.79 % 92.92 % The following table reflects a roll-forward of fair value for the Company’s Level 3 warrant liabilities (see Note 11 to these unaudited consolidated financial statements) for the three months ended March 31, 2025 (in thousands): Warrant liabilities Fair value as of December 31, 2024 $ 3,836 Change in fair value (1,818) Fair value as of March 31, 2025 $ 2,018 Contingent Value Right On December 6, 2023, as contemplated by the Merger Agreement, the Company entered into a contingent value rights agreement, or the CVR Agreement, pursuant to which each holder of common stock or a 2022 Warrant as of December 4, 2023 was distributed a CVR, issued by the Company for each share of common stock held directly or underlying a 2022 Warrant held by such holder as of December 4, 2023. Holders of warrants other than the 2022 Warrants will be entitled to receive, upon exercise of such warrants and in accordance with the terms of the warrants, 30 CVRs per each share of common stock underlying such warrants. Each CVR entitles its holder to distributions of the following, pro-rated on a per-CVR basis, during the period ending on the date on which the Royalty Term (as defined in the Sobi License) ends, or the Termination Date: • 100% of all milestone payments, royalties and other amounts paid to the Company or its controlled affiliates, or the Company Entities, under the Sobi License or, following certain terminations of the Sobi License, any agreement a Company Entity enters into that provides for the development and commercialization of SEL-212; and • 100% of all cash consideration and the actual liquidation value of any and all non-cash consideration of any kind that is paid to or is actually received by any Company Entity prior to the Termination Date pursuant to an agreement relating to a sale, license, transfer or other disposition of any transferable asset of the Company existing as of immediately prior to the Merger, other than those exclusively licensed under the Sobi License or which the Company Entities are required to continue to own in order to comply with the Sobi License. The distributions in respect of the CVRs will be made on a semi-annual basis, and will be subject to a number of deductions, subject to certain exceptions or limitations, including for (i) certain taxes payable on the proceeds subject to the CVR distribution, (ii) certain out of pocket costs incurred by the Company Entities, including audit and accounting fees incurred in connection with reporting obligations relating to the CVRs and other expenses incurred in the performance of their obligations and other actions under the CVR Agreement, (iii) a fixed semi-annual amount of $0.75 million for general and administrative overhead, (iv) payments made and remaining obligations on lease liabilities of Selecta immediately prior to the Merger and (v) amounts paid and remaining obligations with regard to the Xork product candidate. Each of the deductions described in (iv) and (v) will be made only if certain milestone payments under the Sobi License are made and are also subject to certain adjustments as contemplated in the CVR Agreement. Upon the achievement of a development milestone in June 2024, Sobi became obligated to make a $30.0 million payment to the Company and made such payment in July 2024. The proceeds from this payment, net of deductions specified in the CVR Agreement, were included in the scheduled distribution to the holders of the CVR in March 2025. The CVRs represent financial instruments that are accounted for under the fair value option election in ASC 825, Financial Instruments , or ASC 825. Under the fair value option election, the CVRs are initially measured at the aggregate estimated fair value of the CVRs and will be subsequently remeasured at estimated fair value on a recurring basis at each reporting period date. The liability was recorded at the date of approval, November 13, 2023, as a dividend. The estimated fair value of the CVR liability was determined using a Monte Carlo simulation model to estimate future cash flows associated with the legacy assets, including the expected milestone and royalty payments under the Sobi License, net of deductions. Changes in fair value of the CVR liability are presented in the consolidated statements of operations and comprehensive loss. The liability value is based on significant inputs not observable in the market such as estimated cash flows, estimated probabilities of success, and expected volatility of future revenues, which represent a Level 3 measurement within the fair value hierarchy. The significant inputs used to estimate the fair value of the CVR liability, which represented a financial instrument being accounted for under the fair value option, were as follows: March 31, December 31, 2025 2024 Estimated cash flow dates 2025 - 2038 2025-2038 Estimated probability of success 95.0% - 100.0% 95.0% - 100.0% Expected volatility of future revenues 22.5 % 22.0 % The following table reflects a roll-forward of fair value for the Company’s Level 3 CVR liability for the three months ended March 31, 2025 (in thousands): CVR liability Fair value as of December 31, 2024 $ 395,500 Distributions (7,754) Change in fair value (346) Fair value as of March 31, 2025 $ 387,400 Forward Contract Liabilities The Company entered into a contract for the issuance of 149,330.115 shares of Series A Preferred Stock as part of the 2023 Private Placement which was settled in multiple tranches. The Company determined the obligation to issue 148,710.488 shares of Series A Preferred Stock to Dr. Timothy A. Springer, a member of the Company’s Board of Directors, and TAS Partners LLC, an affiliate of Dr. Springer, represented a forward contract. See Note 11 to the consolidated financial statements included in the Company’s Annual Report on Form 10-K for the year ended December 31, 2024. The initial fair value of the forward contract liability on November 13, 2023 was insignificant as the fair value of the underlying Series A Preferred Stock was equal to the purchase price of the Series A Preferred Stock as agreed upon in the 2023 Private Placement. Subsequent measurement of the fair value of the forward contract liability was based on the market price of the Company’s common stock, which represented the redemption and conversion value of the Series A Preferred Stock, less the purchase price, on an as-converted basis. The non-cash settlement of a portion of the liability occurred on December 13, 2023 with the issuance of the first tranche of the Series A Preferred Stock for $14.8 million. The non-cash settlement of the remaining second and third tranches occurred on January 12, 2024 and February 11, 2024, respectively, for a total of $35.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March 31, December 31, 2025 2024 Laboratory equipment $ 7,690 $ 7,295 Computer equipment and software 417 415 Leasehold improvements 4,076 3,427 Furniture and fixtures 269 268 Office equipment 170 169 Construction in process 480 695 Total property and equipment 13,102 12,269 Less: Accumulated depreciation (2,928) (2,357) Property and equipment, net $ 10,174 $ 9,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December 31, 2025 2024 Payroll and employee related expenses $ 1,424 $ 3,534 Accrued patent fees 221 813 Accrued external research and development costs 4,917 2,987 Accrued professional and consulting services 1,668 3,674 Property and equipment 531 782 Other 436 286 Accrued expenses $ 9,197 $ 12,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7495 New Horizon Way Leases On February 28, 2024, the Company entered into a lease agreement with 7495 RP, LLC, or the Landlord, pursuant to which it agreed to lease from the Landlord the manufacturing space located at 7495 New Horizon Way, Frederick, Maryland, or the Frederick Lease Agreement. The space consists of 19,199 leasable square feet of integrated manufacturing and office space. The lease commenced on May 1, 2024 which was the date the Landlord delivered full possession of the premises to the Company. The Frederick Lease Agreement will terminate approximately 7.2 years following the commencement date. The Company will have one option to extend the term of the Frederick Lease Agreement for a period of five years at a cost of 100% of the then-fair market value, not to exceed 103% of the then-current base rent. Base rent, which was due beginning on July 1, 2024, is $0.9 million annually and is subject to an annual upward adjustment of 3% of the then-current rental rate. In addition, the Company is obligated to pay its share of operating costs and taxes related to the property. The Company paid the first month’s rent of $0.1 million upon execution of the Frederick Lease Agreement. The Company assessed the classification of the lease at the commencement date and concluded it should be accounted for as an operating lease. The Company recorded a lease liability and right-of-use asset of $3.6 million and $3.7 million, respectively, on the commencement date. The Frederick Lease Agreement includes a tenant improvement allowance of up to $0.7 million which was recognized as a reduction in the right-of-use asset and lease liability at the commencement date as the Company was reasonably certain to incur reimbursable costs related to alterations equal to or exceeding the amount. Additionally, the prepaid rent was included as an adjustment to the right-of-use asset. The discount rate of 14% was determined based on the Company’s incremental borrowing rate adjusted for the lease term, including any reasonably certain renewal periods. Effective May 7, 2024, the Company and the Landlord entered into the first amendment to the Frederick Lease Agreement, or the First Frederick Lease Agreement Amendment, providing for the expansion of the premises leased pursuant to the Frederick Lease Agreement by approximately 7,842 square feet. In connection with the expansion of the leased premises, the Company is obligated to pay $0.3 million in additional annual base rent for the first year of the term, which is subject to an annual upward adjustment of 3% of the then-current rental rate, as well as its share of operating costs and taxes. The lease commenced on May 7, 2024 which was the date the Landlord delivered full possession of the premises to the Company and will be coterminous with the Frederick Lease Agreement. The rent commencement date was September 1, 2024. The Company assessed the classification of the lease at the commencement date and concluded it should be accounted for as an operating lease. The Company recorded a lease liability and right-of-use asset each of $1.2 million on the commencement date. The First Frederick Lease Agreement Amendment includes a tenant improvement allowance of up to $0.1 million which was recognized as a reduction in the right-of-use asset and lease liability at the commencement date as the Company was reasonably certain to incur reimbursable costs related to alterations equal to or exceeding the amount. The discount rate of 14% was determined based on the Company’s incremental borrowing rate adjusted for the lease term. Effective August 30, 2024, the Company and the Landlord entered into the second amendment to the Frederick Lease Agreement, or the Second Frederick Lease Agreement Amendment, providing for the expansion of the premises leased pursuant to the Frederick Lease Agreement and First Frederick Lease Agreement Amendment by approximately 2,009 square feet. In connection with the expansion of the leased premises, the Company is obligated to pay $0.1 million in additional annual base rent for the first year of the term, which is subject to an annual upward adjustment of 3% of the then-current rental rate, as well as its share of operating costs and taxes. The lease commenced on September 1, 2024, which was the date the Landlord delivered full possession of the premises to the Company and will be coterminous with the Frederick Lease Agreement and the First Frederick Lease Agreement Amendment. The rent commencement date was September 1, 2024. The Company assessed the classification of the lease at the commencement date and concluded it should be accounted for as an operating lease. The Company recorded a lease liability and right-of-use asset each of $0.3 million on the commencement date. The discount rate of 14% was determined based on the Company’s incremental borrowing rate adjusted for the lease term. On March 13, 2025, the Company and the Landlord entered into the third amendment to the Frederick Lease Agreement, or the Third Frederick Lease Agreement Amendment, providing for the expansion of the premises leased pursuant to the Frederick Lease Agreement by approximately 6,439 square feet. The Third Frederick Lease Agreement Amendment is expected to become effective on May 12, 2025. In connection with the expansion of the leased premises, the Company is obligated to pay $0.2 million in additional annual base rent for the first year of the term, which is subject to an annual upward adjustment of 3% of the then-current rental rate, as well as its share of operating costs and taxes. The initial term of the Third Frederick Lease Agreement Amendment is expected to commence on September 1, 2025 once the Landlord delivers full possession of the premises to the Company and will be coterminous with the Frederick Lease Agreement, the First Frederick Lease Agreement Amendment and the Second Frederick Lease Agreement Amendment. The Company secured a letter of credit from Silicon Valley Bank, a division of First-Citizens Bank &amp; Trust Company (successor by purchase to the Federal Deposit Insurance Corporation as Receiver for Silicon Valley Bridge Bank, N.A. (as successor to Silicon Valley Bank)), or SVB, for $0.3 million for the Frederick Lease Agreement, the First Frederick Lease Agreement Amendment and the Second Frederick Lease Agreement Amendment, which is recognized as long-term restricted cash as of March 31, 2025 and December 31, 2024 and renews automatically each year. 65 Grove Street Lease In July 2019, the Company entered into a lease with BRE-BMR Grove LLC for 25,078 square feet of laboratory and office space located at 65 Grove Street, Watertown, Massachusetts, or the Watertown Lease Agreement. As part of the Watertown Lease Agreement, the Company incurred $0.8 million in on-reimbursable construction costs. The lease began in March 2020, when the Company took control of the office space, and the lease term is eight years. The discount rate of 8.9% was determined based on the Company’s incremental borrowing rate adjusted for the lease term, including any reasonably certain renewal periods. In connection with the Watertown Lease Agreement, the Company secured a letter of credit from SVB for $1.6 million. On September 1, 2022, the Company entered into an amendment to the Watertown Lease, or the Watertown Lease Agreement Amendment, to expand the Company’s laboratory and office space located at 65 Grove Street, Watertown, Massachusetts by approximately 7,216 square feet. The lease term began on September 1, 2022, consistent with when the Company took control of the office space and expected lease term is 5.7 years. The discount rate of 11.3% was determined based on the Company’s incremental borrowing rate adjusted for the lease term including any reasonably certain renewal periods. Rent payments began in November 2022, and the base rent for the first year is $0.1 million per month. The Company recorded the right-of-use asset and operating lease liabilities of $3.2 million during the year ended December 31, 2022 as control of the premises was transferred to the Company during such year. On October 6, 2022, the Company entered into a sublease agreement to sublease 7,216 square feet of space currently rented by the Company at 65 Grove Street, Watertown, Massachusetts. The sublease commenced on October 24, 2022. The term of the sublease expired on March 31, 2024 with no option to extend the sublease term. Sublease income is included within other income, net in the consolidated statements of operations and comprehensive loss. As a result of the sublease agreement, rent payments to BRE-BMR Grove LLC for the lease of the office space increased. The change of consideration in the contract was accounted for as a lease modification and the right-of-use asset and lease liability were remeasured at the modification date of October 24, 2022. The discount rate of 11.9% was determined based on the Company’s incremental borrowing rate adjusted for the lease term including any reasonably certain renewal periods as of October 24, 2022, resulting in a decrease of less than $0.1 million to both the right-of-use asset and lease liabilities. In May 2023, the Company received notice from BRE-BMR Grove LLC that the requirements to reduce the amount of the letter of credit for the Watertown Lease had been met. In connection therewith, in June 2023, the Company secured a letter of credit from JPMorgan Chase Bank, N.A. for $1.4 million, which is recognized as long-term restricted cash as of March 31, 2025 and December 31, 2024, and renews automatically each year. The $1.6 million letter of credit with SVB was released from restriction and returned to the Company on July 17, 2023, and therefore was reclassified into cash and cash equivalents in the consolidated balance sheets. On October 31, 2023, in connection with entering into Amendment No. 1 to the Sobi License as described in Note 13, the Company entered into a sublease agreement with Sobi to sublease approximately 5,600 square feet of space currently rented by the Company at 65 Grove Street, Watertown, Massachusetts for which Sobi paid $1.0 million upfront rental payment. The sublease commenced on November 6, 2023. The term of this sublease expired on November 5, 2024. Sublease income is included within other income, net in the consolidated statements of operations and comprehensive loss. During the year ended December 31, 2023, the Company determined that the right-of-use asset related to the operating lease for approximately 7,216 square feet at 65 Grove Street was partially impaired as of November 30, 2023. As a result, the Company recognized a $0.7 million right-of-use asset impairment charge in the year ended December 31, 2023. As a result of the expiration of the sublease to Sobi in November 2024 and the Company’s decision to cease use of its office and laboratory space at 65 Grove Street, Watertown, Massachusetts, the Company assessed the right-of-use assets and related furniture and fixtures associated with the Watertown Lease Agreement and Watertown Lease Agreement Amendment for impairment. The carrying value of each asset group was compared against the future net undiscounted cash flows projected to be generate over the remaining lease terms. These projections included management’s estimates off cash inflows from potential sublease income. The carrying amount of the asset groups was found to be unrecoverable, thus the Company assessed the fair value of each asset group. The fair value was determined using the income approach, whereby the Company discounted the estimated net cash flows using a rate commensurate with the Company’s estimated incremental borrowing rate. As a result of this assessment, which included unrecoverable operating and maintenance costs, the Company determined that each asset group was fully impaired. As such, an impairment charge of $7.6 million was recognized during the year ended December 31, 2024, $7.4 million of which related to the right-of-use assets and $0.2 million related to property and equipment. 704 Quince Orchard Road Leases In connection with the Merger, the Company acquired two operating leases for office and laboratory space in Gaithersburg, Maryland. These leases expire in January 2027 and do not contain any renewal rights. The discount rate of 11.5% was determined based on the Company’s incremental borrowing rate adjusted for the lease term. For the three months ended March 31, 2025 and 2024, the components of lease costs were as follows (in thousands): Three Months Ended 2025 2024 Operating lease cost $ 584 $ 775 Variable lease cost 406 397 Short-term lease cost 11 3 Less: Sublease income — (510) Total lease cost $ 1,001 $ 665 The maturity of the Company’s operating lease liabilities as of March 31, 2025 were as follows (in thousands): March 31, 2025 2025 (remainder) $ 3,328 2026 4,538 2027 4,345 2028 2,314 2029 1,409 Thereafter 2,188 Total future minimum lease payments 18,122 Less: Imputed interest 4,056 Total operating lease liabilities $ 14,066 The supplemental disclosure for the statements of cash flows related to operating leases was as follows (in thousands): Three Months Ended 2025 2024 Cash paid for amounts included in the measurement of lease liabilities: $ 317 $ 761 The changes in the Company’s right-of-use assets and lease liabilities for the three months ended March 31, 2025 and 2024 are reflected in the non-cash lease expense and accrued expenses and other liabilities, respectively, in the consolidated statements of cash flows. The following summarizes additional information related to operating leases: March 31, 2025 2024 Weighted-average remaining lease term 4.4 years 4.0 years Weighted-average discount rate 11.8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Equity Financings 2024 Private Placement On July 2, 2024, the Company and certain institutional and accredited investors, or the Purchasers, entered into the 2024 Securities Purchase Agreement for the 2024 Private Placement. Pursuant to the 2024 Securities Purchase Agreement, the Purchasers agreed to purchase an aggregate of 3,563,247 shares of common stock and 2,937,903 shares of Series B Preferred Stock, inclusive of 2,359,500 shares of Series B Preferred Stock purchased by directors and executive officers of the Company, and related parties thereto, each at a price per share of $20.00. The 2024 Private Placement resulted in gross proceeds of approximately $130.0 million before deducting placement agent fees and other offering expenses. “At-the-Market” Offering On December 13, 2024, the Company entered into a Sales Agreement, or the Sales Agreement, with Leerink Partners LLC to sell shares of the Company’s common stock, from time to time, through an “at the market” equity offering program under which Leerink Partners LLC will act as sales agent. The shares of common stock sold pursuant to the Sales Agreement will be issued pursuant to the Company’s shelf registration statement on Form S-3 (File No. 333-283803), filed on December 13, 2024 with the SEC, and related prospectus supplement, filed on January 8, 2025 with the SEC, for aggregate gross sales proceeds of up to $100.0 million. During the three months ended March 31, 2025 and the year ended December 31, 2024, the Company sold no shares of its common stock pursuant to the Sales Agreement. Warrants The following is a summary of warrant activity for the three months ended March 31, 2025: Number of Warrants Equity Liability classified Total Weighted-average Outstanding at December 31, 2024 6,811 685,712 692,523 $ 46.96 Outstanding at March 31, 2025 6,811 685,712 692,523 $ 46.96 See Note 12 to the consolidated financial statements included in the Company’s Annual Report on Form 10-K for the year ended December 31, 2024 for further discussion of the terms related to the Company’s warrants. Common Stock On April 4, 2024, the Company implemented the Reverse Stock Split. The Reverse Stock Split became effective at 4:30 p.m. Eastern Time on April 4, 2024. On April 5, 2024, the Company’s common stock began trading on The Nasdaq Global Market on a split-adjusted basis under the symbol “RNAC” with a new CUSIP number, 816212302. As a result of the Reverse Stock Split, every 30 shares of common stock outstanding were combined, automatically and without any action on the part of the Company or its stockholders, into one share of common stock. Stockholders entitled to fractional shares as a result of the Reverse Stock Split received a cash payment in lieu of receiving fractional shares. The Reverse Stock Split did not change the number of authorized shares or par value of the Company’s common or preferred stock. Preferred Stock As of March 31, 2025, the Company had 120,790.402 shares of Series A Preferred Stock and 437,927 shares of Series B Preferred Stock issued and outstanding, respectively, which are convertible into 4,464,273 shares of common stock. Reserved Shares The Company has authorized shares of common stock for future issuance as of March 31, 2025 as follows: March 31, 2025 Exercise of warrants 692,523 Shares available for future stock incentive awards 4,169,806 Unvested restricted stock units 572,605 Outstanding common stock options 2,475,023 Series A Preferred Stock 4,026,346 Series B Preferred Stock 437,927 Total 12,374,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 xml:space="preserve">Stock Incentive Plans The Company maintained the 2008 Stock Incentive Plan, or the 2008 Plan, for employees, consultants, advisors, and directors. The 2008 Plan provided for the granting of incentive and non-qualified stock option and restricted stock awards as determined by the Board of Directors. In connection with the Merger, all outstanding awards issued under the 2008 Plan were cancelled, and the Board of Directors formally terminated the 2008 Plan. In June 2016, the Company’s stockholders approved the 2016 Incentive Award Plan, or the 2016 Plan, which authorized 40,341 shares of common stock for future issuance under the 2016 Plan and the Company ceased granting awards under the 2008 Plan. Upon the effective date of the 2016 Plan, awards issued under the 2008 Plan remained subject to the terms of the 2008 Plan. Awards granted under the 2008 Plan that expired, lapsed or terminated became available under the 2016 Plan as shares available for future grants. Additionally, pursuant to the terms of the 2016 Plan, the Board of Directors is authorized to grant awards with respect to common stock, and may delegate to a committee of one or more members of the Board of Directors or executive officers of the Company the authority to grant options and restricted stock units. On December 9, 2020, the Board of Directors established a Stock Option Committee authorized to grant awards to certain employees and consultants subject to conditions and limitations within the 2016 Plan. In June 2024, the Company’s stockholders approved an amendment and restatement of the 2016 Plan to reserve an additional 3,466,544 shares of the Company’s common stock for issuance. In January 2025, the number of shares of common stock that may be issued under the 2016 Plan was increased by 1,030,694. As of March 31, 2025, 3,598,149 shares remain available for future issuance under the 2016 Plan. In September 2018, the Company’s 2018 Employment Inducement Incentive Award Plan, or the 2018 Inducement Incentive Award Plan, was adopted by the Board of Directors without stockholder approval pursuant to Rule 5635(c)(4) of the Nasdaq Stock Market LLC listing rules, which authorized 39,166 shares of its common stock for issuance. In March 2019, the Board of Directors approved an amendment and restatement of the 2018 Inducement Incentive Award Plan to reserve an additional 66,667 shares of the Company’s common stock for issuance thereunder. In December 2023, the Board of Directors approved an amendment and restatement of the 2018 Inducement Incentive Award Plan to reserve an additional 60,833 shares of the Company’s common stock for issuance thereunder. In June and December 2024, the Board of Directors approved amendments and restatements of the 2018 Inducement Incentive Award Plan to reserve an additional 360,000 and 450,000 shares, respectively, of the Company’s common stock for issuance thereunder. As of March 31, 2025, there are 489,683 shares available for future grant under the 2018 Inducement Incentive Award Plan. In accordance with the Merger Agreement, the Company assumed Old Cartesian’s 2016 Stock Incentive Plan, or the Old Cartesian Plan. The Old Cartesian Plan permits the granting of options or restricted stock to employees, officers, directors, consultants and advisors to the Company. The unvested common stock options and Series A Preferred Stock options assumed by the Company in connection with the Merger generally vest over a four-year period. Additionally, the stock options granted have a contractual term of ten years and only full shares can be exercised as per the individual award agreements. As of March 31, 2025, there are 36,179 shares available for future grant under the Old Cartesian Plan. In connection with the Merger, the outstanding stock options to purchase Old Cartesian common stock were converted into stock options to purchase 776,865 shares of common stock and 14,112.299 shares of Series A Preferred Stock of the Company. These replacement awards were revalued at their acquisition-date fair value and then attributed to pre- and post-combination service. This resulted in $2.6 million attributed to post-combination service to be recognized as stock-based compensation expense over the remaining terms of the replacement awards, of which $0.2 million and $0.4 million was recognized as research and development expense in the consolidated statements of operations and comprehensive loss during the three months ended March 31, 2025 and 2024, respectively. Following the stockholder approval of the conversion of the Series A Preferred Stock into shares of common stock, the options exercisable for shares of Series A Preferred Stock became exercisable for shares of common stock. Stock-Based Compensation Expense Stock-based compensation expense by classification included within the consolidated statements of operations and comprehensive loss, was as follows (in thousands): Three Months Ended 2025 2024 Research and development $ 1,275 $ 712 General and administrative 1,233 719 Total stock-based compensation expense $ 2,508 $ 1,431 Stock Options The estimated grant date fair values of stock option awards granted under the 2016 Plan and the 2018 Inducement Incentive Award Plan were calculated using the Black-Scholes option pricing model based on the following weighted-average assumptions: Three Months Ended 2025 2024 Risk-free interest rate 4.46 % 3.95 % Dividend yield — — Expected term (in years) 6.20 6.20 Expected volatility 97.44 % 95.37 % Weighted-average fair value of common stock $ 17.46 $ 19.78 The expected term of the Company’s stock options granted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Expected volatilities are based on the Company’s historical volatility. The weighted-average grant date fair value of stock options granted during the three months ended March 31, 2025 and 2024 was $14.03 and $15.79, respectively. As of March 31, 2025, total unrecognized compensation expense related to unvested common stock options was $17.9 million, which is expected to be recognized over a weighted average period of 3.2 years. The following table summarizes the stock option activity under the 2016 Plan, the 2018 Inducement Incentive Award Plan, and the Old Cartesian Plan for options for common stock: Weighted-average Number of remaining Aggregate common stock Weighted-average contractual term intrinsic value options exercise price ($) (in years) (in thousands) Outstanding at December 31, 2024 1,706,035 $ 11.99 7.59 $ 12,025 Granted 944,909 $ 17.46 Exercised (55,690) $ 3.29 Forfeited (120,231) $ 18.49 Outstanding at March 31, 2025 2,475,023 $ 13.96 8.17 $ 7,376 Vested at March 31, 2025 781,188 $ 6.23 5.67 $ 6,490 Vested and expected to vest at March 31, 2025 2,181,547 $ 13.38 8.00 $ 7,376 Restricted Stock Units During the three months ended March 31, 2025, the Company granted 256,790 restricted stock unit awards with a weighted-average fair value of $16.93 per share based on the closing price of the Company’s common stock on the date of grant under the 2016 Plan, which generally vest over a four-year term. Forfeitures are estimated at the time of grant and are adjusted, if necessary, in subsequent periods if actual forfeitures differ from those estimates. The Company has estimated a forfeiture rate of 10% for restricted stock unit awards based on historical experience. Unrecognized compensation expense related to the restricted stock units was $8.0 million as of March 31, 2025, which is expected to be recognized over a weighted-average period of 3.0 years. The following table summarizes the Company’s restricted stock units under the 2016 Plan and the Old Cartesian Plan: Number of shares Weighted-average Unvested at December 31, 2024 444,238 $ 19.86 Granted 256,790 16.93 Vested (113,042) 19.66 Forfeited (15,381) 17.15 Unvested at March 31, 2025 572,605 $ 1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0434</v>
      </c>
      <c r="C3" s="6" t="n">
        <v>212610</v>
      </c>
    </row>
    <row r="4">
      <c r="A4" s="4" t="inlineStr">
        <is>
          <t>Accounts receivable</t>
        </is>
      </c>
      <c r="B4" s="5" t="n">
        <v>1765</v>
      </c>
      <c r="C4" s="5" t="n">
        <v>872</v>
      </c>
    </row>
    <row r="5">
      <c r="A5" s="4" t="inlineStr">
        <is>
          <t>Prepaid expenses and other current assets</t>
        </is>
      </c>
      <c r="B5" s="5" t="n">
        <v>2921</v>
      </c>
      <c r="C5" s="5" t="n">
        <v>3144</v>
      </c>
    </row>
    <row r="6">
      <c r="A6" s="4" t="inlineStr">
        <is>
          <t>Total current assets</t>
        </is>
      </c>
      <c r="B6" s="5" t="n">
        <v>185120</v>
      </c>
      <c r="C6" s="5" t="n">
        <v>216626</v>
      </c>
    </row>
    <row r="7">
      <c r="A7" s="3" t="inlineStr">
        <is>
          <t>Non-current assets:</t>
        </is>
      </c>
      <c r="B7" s="4" t="inlineStr">
        <is>
          <t xml:space="preserve"> </t>
        </is>
      </c>
      <c r="C7" s="4" t="inlineStr">
        <is>
          <t xml:space="preserve"> </t>
        </is>
      </c>
    </row>
    <row r="8">
      <c r="A8" s="4" t="inlineStr">
        <is>
          <t>Property and equipment, net</t>
        </is>
      </c>
      <c r="B8" s="5" t="n">
        <v>10174</v>
      </c>
      <c r="C8" s="5" t="n">
        <v>9912</v>
      </c>
    </row>
    <row r="9">
      <c r="A9" s="4" t="inlineStr">
        <is>
          <t>Right-of-use asset, net</t>
        </is>
      </c>
      <c r="B9" s="5" t="n">
        <v>5351</v>
      </c>
      <c r="C9" s="5" t="n">
        <v>5535</v>
      </c>
    </row>
    <row r="10">
      <c r="A10" s="4" t="inlineStr">
        <is>
          <t>In-process research and development assets</t>
        </is>
      </c>
      <c r="B10" s="5" t="n">
        <v>150600</v>
      </c>
      <c r="C10" s="5" t="n">
        <v>150600</v>
      </c>
    </row>
    <row r="11">
      <c r="A11" s="4" t="inlineStr">
        <is>
          <t>Goodwill</t>
        </is>
      </c>
      <c r="B11" s="5" t="n">
        <v>48163</v>
      </c>
      <c r="C11" s="5" t="n">
        <v>48163</v>
      </c>
    </row>
    <row r="12">
      <c r="A12" s="4" t="inlineStr">
        <is>
          <t>Long-term restricted cash</t>
        </is>
      </c>
      <c r="B12" s="5" t="n">
        <v>1669</v>
      </c>
      <c r="C12" s="5" t="n">
        <v>1669</v>
      </c>
    </row>
    <row r="13">
      <c r="A13" s="4" t="inlineStr">
        <is>
          <t>Investments</t>
        </is>
      </c>
      <c r="B13" s="5" t="n">
        <v>2000</v>
      </c>
      <c r="C13" s="5" t="n">
        <v>2000</v>
      </c>
    </row>
    <row r="14">
      <c r="A14" s="4" t="inlineStr">
        <is>
          <t>Other assets</t>
        </is>
      </c>
      <c r="B14" s="5" t="n">
        <v>6053</v>
      </c>
      <c r="C14" s="5" t="n">
        <v>518</v>
      </c>
    </row>
    <row r="15">
      <c r="A15" s="4" t="inlineStr">
        <is>
          <t>Total assets</t>
        </is>
      </c>
      <c r="B15" s="5" t="n">
        <v>409130</v>
      </c>
      <c r="C15" s="5" t="n">
        <v>435023</v>
      </c>
    </row>
    <row r="16">
      <c r="A16" s="3" t="inlineStr">
        <is>
          <t>Current liabilities:</t>
        </is>
      </c>
      <c r="B16" s="4" t="inlineStr">
        <is>
          <t xml:space="preserve"> </t>
        </is>
      </c>
      <c r="C16" s="4" t="inlineStr">
        <is>
          <t xml:space="preserve"> </t>
        </is>
      </c>
    </row>
    <row r="17">
      <c r="A17" s="4" t="inlineStr">
        <is>
          <t>Accounts payable</t>
        </is>
      </c>
      <c r="B17" s="5" t="n">
        <v>2097</v>
      </c>
      <c r="C17" s="5" t="n">
        <v>288</v>
      </c>
    </row>
    <row r="18">
      <c r="A18" s="4" t="inlineStr">
        <is>
          <t>Accrued expenses and other current liabilities</t>
        </is>
      </c>
      <c r="B18" s="5" t="n">
        <v>9197</v>
      </c>
      <c r="C18" s="5" t="n">
        <v>12076</v>
      </c>
    </row>
    <row r="19">
      <c r="A19" s="4" t="inlineStr">
        <is>
          <t>Lease liability</t>
        </is>
      </c>
      <c r="B19" s="5" t="n">
        <v>3704</v>
      </c>
      <c r="C19" s="5" t="n">
        <v>2851</v>
      </c>
    </row>
    <row r="20">
      <c r="A20" s="4" t="inlineStr">
        <is>
          <t>Contingent value right liability</t>
        </is>
      </c>
      <c r="B20" s="5" t="n">
        <v>0</v>
      </c>
      <c r="C20" s="5" t="n">
        <v>7761</v>
      </c>
    </row>
    <row r="21">
      <c r="A21" s="4" t="inlineStr">
        <is>
          <t>Total current liabilities</t>
        </is>
      </c>
      <c r="B21" s="5" t="n">
        <v>14998</v>
      </c>
      <c r="C21" s="5" t="n">
        <v>22976</v>
      </c>
    </row>
    <row r="22">
      <c r="A22" s="3" t="inlineStr">
        <is>
          <t>Non-current liabilities:</t>
        </is>
      </c>
      <c r="B22" s="4" t="inlineStr">
        <is>
          <t xml:space="preserve"> </t>
        </is>
      </c>
      <c r="C22" s="4" t="inlineStr">
        <is>
          <t xml:space="preserve"> </t>
        </is>
      </c>
    </row>
    <row r="23">
      <c r="A23" s="4" t="inlineStr">
        <is>
          <t>Lease liability, net of current portion</t>
        </is>
      </c>
      <c r="B23" s="5" t="n">
        <v>10362</v>
      </c>
      <c r="C23" s="5" t="n">
        <v>11133</v>
      </c>
    </row>
    <row r="24">
      <c r="A24" s="4" t="inlineStr">
        <is>
          <t>Warrant liabilities, net of current portion</t>
        </is>
      </c>
      <c r="B24" s="5" t="n">
        <v>2018</v>
      </c>
      <c r="C24" s="5" t="n">
        <v>3836</v>
      </c>
    </row>
    <row r="25">
      <c r="A25" s="4" t="inlineStr">
        <is>
          <t>Contingent value right liability, net of current portion</t>
        </is>
      </c>
      <c r="B25" s="5" t="n">
        <v>387400</v>
      </c>
      <c r="C25" s="5" t="n">
        <v>387739</v>
      </c>
    </row>
    <row r="26">
      <c r="A26" s="4" t="inlineStr">
        <is>
          <t>Deferred tax liabilities, net</t>
        </is>
      </c>
      <c r="B26" s="5" t="n">
        <v>16141</v>
      </c>
      <c r="C26" s="5" t="n">
        <v>16141</v>
      </c>
    </row>
    <row r="27">
      <c r="A27" s="4" t="inlineStr">
        <is>
          <t>Total liabilities</t>
        </is>
      </c>
      <c r="B27" s="5" t="n">
        <v>430919</v>
      </c>
      <c r="C27" s="5" t="n">
        <v>441825</v>
      </c>
    </row>
    <row r="28">
      <c r="A28" s="4" t="inlineStr">
        <is>
          <t>Commitments and contingencies (Note 17)</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 issued</t>
        </is>
      </c>
      <c r="B30" s="5" t="n">
        <v>0</v>
      </c>
      <c r="C30" s="5" t="n">
        <v>0</v>
      </c>
    </row>
    <row r="31">
      <c r="A31" s="4" t="inlineStr">
        <is>
          <t>Common stock, $0.0001 par value; 350,000,000 shares authorized as of March 31, 2025 and December 31, 2024; 25,936,101 and 25,767,369 shares issued and outstanding as of March 31, 2025 and December 31, 2024, respectively</t>
        </is>
      </c>
      <c r="B31" s="5" t="n">
        <v>3</v>
      </c>
      <c r="C31" s="5" t="n">
        <v>3</v>
      </c>
    </row>
    <row r="32">
      <c r="A32" s="4" t="inlineStr">
        <is>
          <t>Additional paid-in capital</t>
        </is>
      </c>
      <c r="B32" s="5" t="n">
        <v>692578</v>
      </c>
      <c r="C32" s="5" t="n">
        <v>689887</v>
      </c>
    </row>
    <row r="33">
      <c r="A33" s="4" t="inlineStr">
        <is>
          <t>Accumulated deficit</t>
        </is>
      </c>
      <c r="B33" s="5" t="n">
        <v>-709781</v>
      </c>
      <c r="C33" s="5" t="n">
        <v>-692071</v>
      </c>
    </row>
    <row r="34">
      <c r="A34" s="4" t="inlineStr">
        <is>
          <t>Accumulated other comprehensive loss</t>
        </is>
      </c>
      <c r="B34" s="5" t="n">
        <v>-4589</v>
      </c>
      <c r="C34" s="5" t="n">
        <v>-4621</v>
      </c>
    </row>
    <row r="35">
      <c r="A35" s="4" t="inlineStr">
        <is>
          <t>Total stockholders’ deficit</t>
        </is>
      </c>
      <c r="B35" s="5" t="n">
        <v>-21789</v>
      </c>
      <c r="C35" s="5" t="n">
        <v>-6802</v>
      </c>
    </row>
    <row r="36">
      <c r="A36" s="4" t="inlineStr">
        <is>
          <t>Total liabilities, convertible preferred stock, and stockholders’ deficit</t>
        </is>
      </c>
      <c r="B36" s="5" t="n">
        <v>409130</v>
      </c>
      <c r="C36" s="5" t="n">
        <v>435023</v>
      </c>
    </row>
    <row r="37">
      <c r="A37" s="4" t="inlineStr">
        <is>
          <t>Series A Preferred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 issued</t>
        </is>
      </c>
      <c r="B39" s="5" t="n">
        <v>0</v>
      </c>
      <c r="C39" s="5" t="n">
        <v>0</v>
      </c>
    </row>
    <row r="40">
      <c r="A40" s="4" t="inlineStr">
        <is>
          <t>Series B Preferred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 issued</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rrangements</t>
        </is>
      </c>
      <c r="B4" s="4" t="inlineStr">
        <is>
          <t xml:space="preserve">Revenue Arrangements Collaboration and license revenue Astellas Gene Therapies License and Development Agreement In January 2023, the Company entered into the License and Development Agreement, or the Astellas Agreement, with Audentes Therapeutics, Inc., or Astellas. Under the Astellas Agreement, the Company granted Astellas an exclusive license to the Company’s IdeXork technology arising from Xork, to develop and commercialize Xork for use in Pompe disease in combination with an Astellas gene therapy investigational or authorized product. Xork, Genovis’ IgG Protease, was licensed pursuant to an Exclusive License Agreement, or the Genovis Agreement, with Genovis AB (publ.), or Genovis, as described in Note 15 to these unaudited consolidated financial statements. Astellas paid a $10.0 million upfront payment to the Company upon signing of the Astellas Agreement, and the Company was entitled to receive up to $340.0 million in future additional payments over the course of the partnership that were contingent on the achievement of various development and regulatory milestones and, if commercialized, sales thresholds for annual net sales where Xork is used as a pre-treatment for an Astellas investigational or authorized product. The Company was also eligible for tiered royalty payments ranging from low to high single digits. Any proceeds received from milestone payments or royalties relating to Xork would have been required to be distributed to holders of CVRs, net of certain deductions. A more detailed description of the Astellas Agreement and the Company's evaluation of this agreement under ASC 606 can be found in Note 14 to the consolidated financial statements in the Company’s Annual Report on Form 10-K for the year ended December 31, 2024. In March 2024, the Company was notified by Astellas of its intention to terminate the Astellas Agreement, which occurred effective June 6, 2024. As of March 31, 2025, there were no unsatisfied performance obligations related to the Astellas Agreement. As of each of March 31, 2025 and December 31, 2024, the Company recorded a receivable of $0.1 million, representing billings for the Xork Development Services (as defined in the Astellas Agreement) that are subject to reimbursement by Astellas. No revenue related to the Astellas Agreement was recognized during the three months ended March 31, 2025. During the three months ended March 31, 2024, revenue of $5.8 million related to the Astellas Agreement was recognized, inclusive of $3.2 million of revenue recognized from performance obligations related to prior periods as a result of the change in transaction price during the three months ended March 31, 2024. Swedish Orphan Biovitrum AB (publ.) License and Development Agreement In June 2020, the Company and Sobi entered into the Sobi License, which was subsequently amended in October 2023. Pursuant to the Sobi License, the Company agreed to grant Sobi an exclusive, worldwide (except as to Greater China) license to develop, manufacture and commercialize the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A more detailed description of the Sobi License and the Company’s evaluation of this agreement under ASC 606 can be found in Note 14 to the consolidated financial statements in the Company’s Annual Report on Form 10-K for the year ended December 31, 2024. Any proceeds received from milestone payments or royalties relating to the Sobi License would be required to be distributed to holders of CVRs, net of certain deductions. On June 28, 2024, Sobi initiated a rolling biologics license application to the FDA for SEL-212 for the potential treatment of chronic refractory gout which resulted in the achievement of a development milestone and a $30.0 million payment obligation from Sobi to the Company. As a result, the development milestone was no longer constrained and $30.0 million was recognized as revenue during the year ended December 31, 2024 as there were no remaining performance obligations under the Sobi License. The proceeds from the achievement of the development milestone were received from Sobi in July 2024 and were included, net of deductions as specified in the CVR Agreement, in the distribution to holders of the CVRs in March 2025. As of each of March 31, 2025 and December 31, 2024, the Company recorded total outstanding receivables of $0.1 million, representing billings for the Phase 3 DISSOLVE program that are subject to reimbursement by Sobi. Additionally, as of March 31, 2025 and December 31, 2024, there was no unbilled receivable outstanding. No revenue was recognized during either of the three months ended March 31, 2025 and 2024. Transaction Price Allocated to Future Performance Obligations Remaining performance obligations represent the transaction price of contracts for which work has not been performed, or has been partially performed. As of March 31, 2025 and December 31, 2024, there were no unsatisfied performance obligations from contracts with customers. Grant revenue National Institute of Neurological Disorders and Stroke of the National Institutes of Health In June 2024, the Company received funding approval from the National Institute of Neurological Disorders and Stroke of the National Institutes of Health, or NINDS, for an award of $1.5 million granted for the budget period, which runs from June 2024 through May 2025. Subject to the availability of funds and satisfactory progress of the project, an additional $1.5 million has been recommended by NINDS to be awarded for the budget period June 2025 through May 2026. The funding was provided by NINDS to further the Company’s use of RNA-based CAR-T cells to combat autoantibody-associated autoimmune disorders. Grant funding is to be used solely for manufacturing of RNA-based CAR-T cells and analysis of samples to inform mechanism of action. The award period runs through May 31, 2026. The Company will recognize grant revenue when expenses reimbursable under the grant have been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2023 Securities Purchase Agreement On November 13, 2023, the Company entered into the 2023 Securities Purchase Agreement with (i) Dr. Timothy A. Springer, a member of the Company’s Board of Directors, (ii) TAS Partners LLC, an affiliate of Dr. Springer, and (iii) Seven One Eight Three Four Irrevocable Trust, a trust associated with Dr. Murat Kalayoglu, a member of the Company’s Board of Directors, in which the Company agreed to issue and sell an aggregate of 149,330.115 shares of Series A Preferred Stock for an aggregate purchase price of $60.25 million (see Note 10). The 2023 Private Placement included a delayed settlement mechanism, and as a result, the below issuances and sales to related parties of the Company were made during the three months ended March 31, 2024. Name Shares of Series A Preferred Stock purchased Total aggregate purchase price Timothy A. Springer, Ph.D. 99,140.326 $ 40,000 Exercise of Amended 2019 Warrants On March 26, 2024, TAS Partners LLC exercised 65,681 Amended 2019 Warrants, paid the per-share exercise price of $43.80 in cash for an aggregate exercise price of $2.9 million, and received 65,681 shares of common stock and 1,970,443 CVRs. During the three months ended March 31, 2025, there were no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llaboration and License Agreements</t>
        </is>
      </c>
      <c r="B4" s="4" t="inlineStr">
        <is>
          <t>Collaboration and License Agreements Biogen MA, Inc. On September 8, 2023, the Company entered into a non-exclusive, sublicensable, worldwide, perpetual patent license agreement, or the Biogen Agreement, with Biogen MA, Inc., or Biogen, to research, develop, make, use, offer, sell and import products or processes containing or using an engineering T-cell modified with an mRNA comprising, or encoding a protein comprising, certain sequences licensed under the Biogen Agreement for the prevention, treatment, palliation and management of autoimmune diseases and disorders, excluding cancers, neoplastic disorders, and paraneoplastic disorders. The Company is not obligated to pay Biogen any expenses, fees, or royalties. The Company may terminate the Biogen Agreement for any reason or no reason, and Biogen may terminate the agreement after a notice-and-cure period of 30 days if the Company fails to pay a fee owed to Biogen or for any other material breach of the agreement. The Biogen Agreement will otherwise expire when all claims of all issued patents within the patents and patent applications licensed to the Company under the Biogen Agreement have expired or been finally rendered revoked, invalid or unenforceable by a decision of a court or government agency. The Biogen Agreement encompasses patents and patent applications in the PCT/US2010/026825 patent family, which was filed March 10, 2010. In general, all patents that issue in this family have an expected expiration date of March 10, 2030, subject to potential patent term adjustments and/or extensions. For the U.S. patents and applications in this family, U.S. Patent 9,034,324 was awarded 677 days of patent term adjustment, which would extend the expiration date of this patent to January 16, 2032, absent any challenges to the patent term. The other issued patent in this family was not awarded any patent term adjustment, so its expected expiration date is March 10, 2030. National Cancer Institute of the National Institutes of Health Effective September 16, 2019, the Company entered into a nonexclusive, worldwide license agreement, or the NCI Agreement, with the U.S. Department of Health and Human Services, represented by the National Cancer Institute of the National Institutes of Health, or NCI. Under the NCI Agreement, the Company was granted a license under certain NCI patents and patent applications designated in the agreement, to make, use, sell, offer and import products and processes within the scope of the patents and applications licensed under the NCI Agreement when developing and manufacturing anti-BCMA CAR-T cell products for the treatment of myasthenia gravis, pemphigus vulgaris, and immune thrombocytopenic purpura according to methods designated in the NCI Agreement. In connection with the Company’s entry into the NCI Agreement, Old Cartesian paid to NCI a one-time $0.1 million license royalty payment. Under the NCI Agreement, the Company is further required to pay NCI a low five-digit annual royalty. The Company must also pay earned royalties on net sales in a low single-digit percentage and pay up to $0.8 million in benchmark royalties upon the Company’s achievement of designated benchmarks that are based on the commercial development plan agreed between the parties. Under the NCI Agreement, the Company must use reasonable commercial efforts to bring licensed products and licensed processes to the point of Practical Application (as defined in the NCI Agreement). Upon the Company’s first commercial sale, the Company must use reasonable commercial efforts to make licensed products and licensed processes reasonably accessible to the United States public. After the Company’s first commercial sale, the Company must make reasonable quantities of licensed products or materials produced via licensed processes available to patient assistance programs and develop educational materials detailing the licensed products. Unless the Company obtains a waiver from NCI, the Company must have licensed products and licensed processes manufactured substantially in the United States. Prior to the first commercial sale, upon NCI’s request, the Company is obligated to provide NCI with commercially reasonable quantities of licensed products made through licensed processes to be used for in vitro research. Additionally, the Company must use reasonable commercial efforts to initiate a Phase 3 clinical trial of a licensed product by the fourth quarter of 2024, submit a BLA with respect to a licensed product by the fourth quarter of 2026, and make a first commercial sale of a licensed product by the fourth quarter of 2028. The NCI Agreement terminates upon the expiration of the last to expire of the patent rights licensed thereunder, if not sooner terminated. The NCI Agreement encompasses patents and patent applications in the PCT/US2013/032029 patent family, which was filed March 15, 2013. In general, all patents that issue in this family have an expected expiration of March 15, 2033, subject to potential patent term adjustments and/or extensions. For the U.S. patents and applications in this family, only two patents were awarded patent term adjustments. U.S. Patent 9,765,342 was awarded 297 days of patent term adjustment, which would extend the expiration date of this patent to January 6, 2034, absent any challenges to the patent term. The other patent, U.S. Patent 10,876,123, was awarded three days of patent term adjustment, but this patent is subject to terminal disclaimers filed against other family members, so this patent will not extend beyond the March 15, 2033 date. The other issued patents in this family were not awarded any patent term adjustment, so the expected expiration date for these patents also remains March 15, 2033. There is also a pending patent application which, if issued, will expire on March 15, 2033, but could also be subject to patent term adjustment and to any potential future terminal disclaimers. NCI has the right to terminate the NCI Agreement, after giving written notice and providing a cure period in accordance with its terms, if the Company is in default of a material obligation. The Company has the unilateral right to terminate the agreement in any country or territory by giving NCI 60 days’ written notice. The Company agreed to indemnify NCI against any liability arising out of the Company’s, sublicensees’ or third parties’ use of the licensed patent rights and licensed products or licensed processes developed in connection with the licensed patent rights. Genovis AB (publ.) License Agreement In October 2021, the Company entered into the Genovis Agreement with Genovis. Under the Genovis Agreement, the Company paid to Genovis an upfront payment in exchange for an exclusive license to the Xork enzyme technology across all therapeutic uses in humans, excluding research, preclinical, diagnostic and other potential non-therapeutic applications of the enzyme. Genovis wa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as to expense costs related to the Genovis Agreement as incurred until regulatory approval was received in accordance with ASC 730. The Company would have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Genovis tiered royalties of low double digit percentages of worldwide annual net sales of collaboration products which would have been expensed as the commercial sales occurred. In February 2023, the Company made a $4.0 million payment to Genovis as a result of the sublicense of Xork to Astellas. See Note 13 to these unaudited consolidated financial statements for further discussion on the Astellas Agreement. In March 2024, the Company notified Genovis of its intention to terminate the Genovis Agreement, which occurred effective September 13, 2024.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March 31, 2025. The Company is required to make future payments to 3SBio contingent upon the occurrence of events related to the achievement of clinical and regulatory approval milestones of up to an aggregate of $15.0 million for products containing the Company’s ImmTOR plat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of March 31, 2025, the Company has not recorded any U.S. federal or state income tax benefits for either the net losses the Company has incurred or its earned research and orphan drug credits, due to the uncertainty of realizing a benefit from those item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 was not a party to any litigation that could have a material adverse effect on the Company’s business, financial position, results of operations or cash flows. Other As permitted under Delaware law, the Company indemnifies its officers, directors, consultants and employees for certain events or occurrences that happen by reason of the relationship with, or position held at the Company. Through March 31, 2025,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Additionally,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on the Company’s busines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April 2023, in light of then-current market conditions, the Board of Directors took steps to extend the Company’s cash runway by pausing further development of the Company’s product candidate, SEL-302, for the treatment of methylmalonic acidemia, and conducting a targeted headcount reduction. On August 17, 2023, the Company announced additional steps to extend cash runway and maximize value for stockholders by continuing to prioritize development of the Company’s product candidate, SEL-212, and support of its collaboration with Astellas for Xork, and pausing further development of all of the Company’s other clinical and preclinical product candidates that it was no longer actively advancing. As a result of these measures, the Company implemented a restructuring plan that resulted in an approximate 90% reduction of the Company’s headcount as of April 2023. The following table summarizes the change in the Company’s accrued restructuring balance included in accrued expenses and other current liabilities on its consolidated balance sheets (in thousands): As of As of December 31, 2023 Charges Cash Payments March 31, 2024 Severance liability $ 3,896 $ 292 $ (3,320) $ 868 As of As of December 31, 2024 Charges Cash Payments March 31, 2025 Severance liability $ 80 $ — $ (8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following table presents selected financial information with respect to the Company’s single operating segment for the three months ended March 31, 2025 and 2024 (in thousands): Three Months Ended March 31, 2025 2024 Revenue: Collaboration and license revenue $ 400 $ 5,840 Grant revenue 700 — Total revenue 1,100 5,840 Less Operating expenses: Legacy Selecta programs — 2,777 Descartes-08 for MG 7,036 1,266 Early stage programs 990 127 Research and development employee expenses 3,702 3,241 Research and development stock-based compensation expense 1,275 712 Research and development facilities and other expenses 1,671 1,615 General and administrative 8,315 9,450 Other (income) expense, net (1) (4,179) 43,476 Net loss $ (17,710) $ (56,824) (1) Includes interest income; foreign currency transaction, net; change in fair value of warrant liabilities; change in fair value of contingent value right liability; change in fair value of forward contract liabilities; and other incom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e consolidated financial statements were issued. The Company has concluded that no subsequent events have occurred that requir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7710</v>
      </c>
      <c r="C4" s="6" t="n">
        <v>-5682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8" t="n">
        <v>9427168.437000001</v>
      </c>
      <c r="C3" s="8" t="n">
        <v>9427168.43700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25936101</v>
      </c>
      <c r="C8" s="5" t="n">
        <v>25767369</v>
      </c>
    </row>
    <row r="9">
      <c r="A9" s="4" t="inlineStr">
        <is>
          <t>Common stock, shares outstanding (in shares)</t>
        </is>
      </c>
      <c r="B9" s="5" t="n">
        <v>25936101</v>
      </c>
      <c r="C9" s="5" t="n">
        <v>25767369</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8" t="n">
        <v>134904.563</v>
      </c>
      <c r="C12" s="8" t="n">
        <v>134904.563</v>
      </c>
    </row>
    <row r="13">
      <c r="A13" s="4" t="inlineStr">
        <is>
          <t>Preferred stock, shares issued (in shares)</t>
        </is>
      </c>
      <c r="B13" s="8" t="n">
        <v>120790.402</v>
      </c>
      <c r="C13" s="8" t="n">
        <v>120790.402</v>
      </c>
    </row>
    <row r="14">
      <c r="A14" s="4" t="inlineStr">
        <is>
          <t>Preferred stock, shares outstanding (in shares)</t>
        </is>
      </c>
      <c r="B14" s="8" t="n">
        <v>120790.402</v>
      </c>
      <c r="C14" s="8" t="n">
        <v>120790.402</v>
      </c>
    </row>
    <row r="15">
      <c r="A15" s="4" t="inlineStr">
        <is>
          <t>Series B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 (in shares)</t>
        </is>
      </c>
      <c r="B17" s="5" t="n">
        <v>437927</v>
      </c>
      <c r="C17" s="5" t="n">
        <v>437927</v>
      </c>
    </row>
    <row r="18">
      <c r="A18" s="4" t="inlineStr">
        <is>
          <t>Preferred stock, shares issued (in shares)</t>
        </is>
      </c>
      <c r="B18" s="5" t="n">
        <v>437927</v>
      </c>
      <c r="C18" s="5" t="n">
        <v>437927</v>
      </c>
    </row>
    <row r="19">
      <c r="A19" s="4" t="inlineStr">
        <is>
          <t>Preferred stock, shares outstanding (in shares)</t>
        </is>
      </c>
      <c r="B19" s="5" t="n">
        <v>437927</v>
      </c>
      <c r="C19" s="5" t="n">
        <v>437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Selecta (RUS), LLC, or Selecta (RUS), a Russian limited liability corporation, Selecta Biosciences Security Corporation, a Massachusetts securities corporation which the Company dissolved in December 2024, and Cartesian Bio, LLC, a Delaware limited liability company, which is a variable interest entity for which the Company is the primary beneficiary. All significant intercompany accounts and transactions have been eliminated.</t>
        </is>
      </c>
    </row>
    <row r="5">
      <c r="A5" s="4" t="inlineStr">
        <is>
          <t>Use of Estimates</t>
        </is>
      </c>
      <c r="B5" s="4" t="inlineStr">
        <is>
          <t>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fair value of the intangible assets acquired in connection with the Merger, fair value of the CVRs, deferred income taxes, revenue recognition, accrued research and development expenses, stock-based compensation expense, fair value of the liability-classified warrants, and impairment of long-lived assets. The Company assesses the above estimates on an ongoing basis; however, actual results could materially differ from those estimates.</t>
        </is>
      </c>
    </row>
    <row r="6">
      <c r="A6" s="4" t="inlineStr">
        <is>
          <t>Segment Information</t>
        </is>
      </c>
      <c r="B6" s="4" t="inlineStr">
        <is>
          <t>Segment Information Operating segments are defined as components of an enterprise for which separate and discrete information is available for evaluation by the chief operating decision maker, or the CODM, for the purposes of assessing performance and allocating resources. The Company views its operations and manages its business in one operating segment, which prior to the Merger related to the research and development of nanoparticle immunomodulatory drugs for the treatment and prevention of human diseases and subsequent to the Merger relates to the research and development of cell therapy product candidates. The Company’s CODM function is fulfilled by its Chief Executive Officer. The CODM function assesses performance for the segment and decides how to allocate resources based on consolidated net loss that is also reported on the consolidated statements of operations and comprehensive loss. The CODM function uses net loss to monitor budget versus actual results to assess performance of the segment. Segment assets are the same as total assets on the Company’s consolidated balance sheets. All long-lived assets are located in the United States. Long-lived assets consist of property and equipment, net, and operating lease right-of-use assets.</t>
        </is>
      </c>
    </row>
    <row r="7">
      <c r="A7" s="4" t="inlineStr">
        <is>
          <t>Recent Accounting Pronouncements</t>
        </is>
      </c>
      <c r="B7" s="4" t="inlineStr">
        <is>
          <t>Recent Accounting Pronouncements Not Yet Adopted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The Company does not expect the adoption of this guidance to have a material impact on its consolidated financial statements or disclosures. In November 2024, the FASB issued ASU 2024-03, Income Statement Reporting - Comprehensive Income - Expense Disaggregation Disclosures (ASU 2024-03) , which requires public companies to disclose, in interim and annual reporting periods, additional information about certain expenses in notes to financial statements, including purchases of inventory, employee compensation, depreciation, amortization of intangible assets, and selling expenses. This guidance will be effective for the annual period beginning the year ended December 31, 2027 and for interim periods beginning January 1, 2028, with early adoption permitted. The Company is currently in the process of evaluating the impact of the standard’s adoption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cquired</t>
        </is>
      </c>
      <c r="B4" s="4" t="inlineStr">
        <is>
          <t xml:space="preserve">The following summarizes the Company’s indefinite-lived intangible assets, all of which were acquired in the Merger (in thousands): March 31, December 31, 2025 2024 Descartes-08 for MG $ 93,900 $ 93,900 Descartes-08 for SLE 56,700 56,700 Total in-process research and development assets $ 150,600 $ 150,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lloc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 Allocable to Common Stockholders</t>
        </is>
      </c>
      <c r="B4" s="4" t="inlineStr">
        <is>
          <t>The following table sets forth the computation of basic and diluted net loss per share allocable to common stockholders for the three months ended March 31, 2025 and 2024 (in thousands, except share and per-share data): Three Months Ended 2025 2024 Numerator: Net loss $ (17,710) $ (56,824) Denominator: Weighted-average common shares outstanding - basic and diluted 25,902,650 5,414,020 Net loss per share: Basic and diluted $ (0.68) $ (10.50)</t>
        </is>
      </c>
    </row>
    <row r="5">
      <c r="A5" s="4" t="inlineStr">
        <is>
          <t>Schedule of Potential Dilutive Shares of Common Stock Excluded from the Computation of the Diluted Net Loss Per Share Allocable to Common Stockholders</t>
        </is>
      </c>
      <c r="B5" s="4" t="inlineStr">
        <is>
          <t xml:space="preserve">The following table represents the potential dilutive shares of common stock excluded from the computation of the diluted net loss per share allocable to common stockholders for all periods presented, as the effect would have been anti-dilutive: Three Months Ended 2025 2024 Common stock options and restricted stock units 3,047,628 1,811,636 Warrants to purchase common stock 692,523 975,132 Series A Preferred Stock 4,026,346 17,808,670 Series A Preferred Stock options — 470,403 Series B Preferred Stock 437,927 — Total 8,204,424 21,065,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assets and liabilities that are measured at fair value on a recurring basis as of March 31, 2025 and December 31, 2024 (in thousands): March 31, 2025 Total Level 1 Level 2 Level 3 Assets: Money market funds (included in cash equivalents) $ 39,509 $ 39,509 $ — $ — Total assets $ 39,509 $ 39,509 $ — $ — Liabilities: Warrant liabilities $ 2,018 $ — $ — $ 2,018 Contingent value right liability $ 387,400 $ — $ — $ 387,400 Total liabilities $ 389,418 $ — $ — $ 389,418 December 31, 2024 Total Level 1 Level 2 Level 3 Assets: Money market funds (included in cash equivalents) $ 39,088 $ 39,088 $ — $ — Total assets $ 39,088 $ 39,088 $ — $ — Liabilities: Warrant liabilities $ 3,836 $ — $ — $ 3,836 Contingent value right liability $ 395,500 $ — $ — $ 395,500 Total liabilities $ 399,336 $ — $ — $ 399,336 </t>
        </is>
      </c>
    </row>
    <row r="5">
      <c r="A5" s="4" t="inlineStr">
        <is>
          <t>Schedule of Cash and Cash Equivalents</t>
        </is>
      </c>
      <c r="B5" s="4" t="inlineStr">
        <is>
          <t xml:space="preserve">The Company’s consolidated statements of cash flows include the following as of March 31, 2025 and 2024 (in thousands): March 31, 2025 2024 Cash and cash equivalents $ 180,434 $ 103,418 Long-term restricted cash 1,669 1,377 Total cash, cash equivalents, and restricted cash $ 182,103 $ 104,795 </t>
        </is>
      </c>
    </row>
    <row r="6">
      <c r="A6" s="4" t="inlineStr">
        <is>
          <t>Schedule of Restricted Cash</t>
        </is>
      </c>
      <c r="B6" s="4" t="inlineStr">
        <is>
          <t xml:space="preserve">The Company’s consolidated statements of cash flows include the following as of March 31, 2025 and 2024 (in thousands): March 31, 2025 2024 Cash and cash equivalents $ 180,434 $ 103,418 Long-term restricted cash 1,669 1,377 Total cash, cash equivalents, and restricted cash $ 182,103 $ 104,795 </t>
        </is>
      </c>
    </row>
    <row r="7">
      <c r="A7" s="4" t="inlineStr">
        <is>
          <t>Schedule of Fair Value Measurement Inputs and Valuation Techniques for 2022 Warrants Liability and CVR Liability</t>
        </is>
      </c>
      <c r="B7" s="4" t="inlineStr">
        <is>
          <t>A summary of the Black-Scholes pricing model assumptions used to record the fair value of the 2022 Warrants liability is as follows: March 31, December 31, 2025 2024 Risk-free interest rate 3.89 % 4.25 % Dividend yield — — Expected life (in years) 2.03 2.28 Expected volatility 94.79 % 92.92 % March 31, December 31, 2025 2024 Estimated cash flow dates 2025 - 2038 2025-2038 Estimated probability of success 95.0% - 100.0% 95.0% - 100.0% Expected volatility of future revenues 22.5 % 22.0 %</t>
        </is>
      </c>
    </row>
    <row r="8">
      <c r="A8" s="4" t="inlineStr">
        <is>
          <t>Schedule of Roll-Forward of Fair Value for the Company’s Level 3 Warrant Liabilities, CVR Liability and Forward Contract Liabilities</t>
        </is>
      </c>
      <c r="B8" s="4" t="inlineStr">
        <is>
          <t xml:space="preserve">The following table reflects a roll-forward of fair value for the Company’s Level 3 warrant liabilities (see Note 11 to these unaudited consolidated financial statements) for the three months ended March 31, 2025 (in thousands): Warrant liabilities Fair value as of December 31, 2024 $ 3,836 Change in fair value (1,818) Fair value as of March 31, 2025 $ 2,018 The following table reflects a roll-forward of fair value for the Company’s Level 3 CVR liability for the three months ended March 31, 2025 (in thousands): CVR liability Fair value as of December 31, 2024 $ 395,500 Distributions (7,754) Change in fair value (346) Fair value as of March 31, 2025 $ 387,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March 31, December 31, 2025 2024 Laboratory equipment $ 7,690 $ 7,295 Computer equipment and software 417 415 Leasehold improvements 4,076 3,427 Furniture and fixtures 269 268 Office equipment 170 169 Construction in process 480 695 Total property and equipment 13,102 12,269 Less: Accumulated depreciation (2,928) (2,357) Property and equipment, net $ 10,174 $ 9,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December 31, 2025 2024 Payroll and employee related expenses $ 1,424 $ 3,534 Accrued patent fees 221 813 Accrued external research and development costs 4,917 2,987 Accrued professional and consulting services 1,668 3,674 Property and equipment 531 782 Other 436 286 Accrued expenses $ 9,197 $ 12,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s and Additional Information Related to Operating Leases</t>
        </is>
      </c>
      <c r="B4" s="4" t="inlineStr">
        <is>
          <t>For the three months ended March 31, 2025 and 2024, the components of lease costs were as follows (in thousands): Three Months Ended 2025 2024 Operating lease cost $ 584 $ 775 Variable lease cost 406 397 Short-term lease cost 11 3 Less: Sublease income — (510) Total lease cost $ 1,001 $ 665 The following summarizes additional information related to operating leases: March 31, 2025 2024 Weighted-average remaining lease term 4.4 years 4.0 years Weighted-average discount rate 11.8 % 9.9 %</t>
        </is>
      </c>
    </row>
    <row r="5">
      <c r="A5" s="4" t="inlineStr">
        <is>
          <t>Schedule of Maturity of Operating Lease Liabilities</t>
        </is>
      </c>
      <c r="B5" s="4" t="inlineStr">
        <is>
          <t xml:space="preserve">The maturity of the Company’s operating lease liabilities as of March 31, 2025 were as follows (in thousands): March 31, 2025 2025 (remainder) $ 3,328 2026 4,538 2027 4,345 2028 2,314 2029 1,409 Thereafter 2,188 Total future minimum lease payments 18,122 Less: Imputed interest 4,056 Total operating lease liabilities $ 14,066 </t>
        </is>
      </c>
    </row>
    <row r="6">
      <c r="A6" s="4" t="inlineStr">
        <is>
          <t>Schedule of Supplemental Disclosure for the Statement of Cash Flows Related to Operating Leases</t>
        </is>
      </c>
      <c r="B6" s="4" t="inlineStr">
        <is>
          <t xml:space="preserve">The supplemental disclosure for the statements of cash flows related to operating leases was as follows (in thousands): Three Months Ended 2025 2024 Cash paid for amounts included in the measurement of lease liabilities: $ 317 $ 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The following is a summary of warrant activity for the three months ended March 31, 2025: Number of Warrants Equity Liability classified Total Weighted-average Outstanding at December 31, 2024 6,811 685,712 692,523 $ 46.96 Outstanding at March 31, 2025 6,811 685,712 692,523 $ 46.96 </t>
        </is>
      </c>
    </row>
    <row r="5">
      <c r="A5" s="4" t="inlineStr">
        <is>
          <t>Schedule of Authorized Shares of Common Stock for Future Issuance</t>
        </is>
      </c>
      <c r="B5" s="4" t="inlineStr">
        <is>
          <t xml:space="preserve">The Company has authorized shares of common stock for future issuance as of March 31, 2025 as follows: March 31, 2025 Exercise of warrants 692,523 Shares available for future stock incentive awards 4,169,806 Unvested restricted stock units 572,605 Outstanding common stock options 2,475,023 Series A Preferred Stock 4,026,346 Series B Preferred Stock 437,927 Total 12,374,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by classification included within the consolidated statements of operations and comprehensive loss, was as follows (in thousands): Three Months Ended 2025 2024 Research and development $ 1,275 $ 712 General and administrative 1,233 719 Total stock-based compensation expense $ 2,508 $ 1,431 </t>
        </is>
      </c>
    </row>
    <row r="5">
      <c r="A5" s="4" t="inlineStr">
        <is>
          <t>Schedule of Weighted Average Assumptions Used</t>
        </is>
      </c>
      <c r="B5" s="4" t="inlineStr">
        <is>
          <t xml:space="preserve">The estimated grant date fair values of stock option awards granted under the 2016 Plan and the 2018 Inducement Incentive Award Plan were calculated using the Black-Scholes option pricing model based on the following weighted-average assumptions: Three Months Ended 2025 2024 Risk-free interest rate 4.46 % 3.95 % Dividend yield — — Expected term (in years) 6.20 6.20 Expected volatility 97.44 % 95.37 % Weighted-average fair value of common stock $ 17.46 $ 19.78 </t>
        </is>
      </c>
    </row>
    <row r="6">
      <c r="A6" s="4" t="inlineStr">
        <is>
          <t>Schedule of Options Activity</t>
        </is>
      </c>
      <c r="B6" s="4" t="inlineStr">
        <is>
          <t xml:space="preserve">The following table summarizes the stock option activity under the 2016 Plan, the 2018 Inducement Incentive Award Plan, and the Old Cartesian Plan for options for common stock: Weighted-average Number of remaining Aggregate common stock Weighted-average contractual term intrinsic value options exercise price ($) (in years) (in thousands) Outstanding at December 31, 2024 1,706,035 $ 11.99 7.59 $ 12,025 Granted 944,909 $ 17.46 Exercised (55,690) $ 3.29 Forfeited (120,231) $ 18.49 Outstanding at March 31, 2025 2,475,023 $ 13.96 8.17 $ 7,376 Vested at March 31, 2025 781,188 $ 6.23 5.67 $ 6,490 Vested and expected to vest at March 31, 2025 2,181,547 $ 13.38 8.00 $ 7,376 </t>
        </is>
      </c>
    </row>
    <row r="7">
      <c r="A7" s="4" t="inlineStr">
        <is>
          <t>Schedule of Restricted Stock Units Activity</t>
        </is>
      </c>
      <c r="B7" s="4" t="inlineStr">
        <is>
          <t xml:space="preserve">The following table summarizes the Company’s restricted stock units under the 2016 Plan and the Old Cartesian Plan: Number of shares Weighted-average Unvested at December 31, 2024 444,238 $ 19.86 Granted 256,790 16.93 Vested (113,042) 19.66 Forfeited (15,381) 17.15 Unvested at March 31, 2025 572,605 $ 1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2023 Private Placement included a delayed settlement mechanism, and as a result, the below issuances and sales to related parties of the Company were made during the three months ended March 31, 2024. Name Shares of Series A Preferred Stock purchased Total aggregate purchase price Timothy A. Springer, Ph.D. 99,140.326 $ 4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llaboration and license revenue</t>
        </is>
      </c>
      <c r="B4" s="6" t="n">
        <v>400</v>
      </c>
      <c r="C4" s="6" t="n">
        <v>5840</v>
      </c>
    </row>
    <row r="5">
      <c r="A5" s="4" t="inlineStr">
        <is>
          <t>Grant revenue</t>
        </is>
      </c>
      <c r="B5" s="5" t="n">
        <v>700</v>
      </c>
      <c r="C5" s="5" t="n">
        <v>0</v>
      </c>
    </row>
    <row r="6">
      <c r="A6" s="4" t="inlineStr">
        <is>
          <t>Total revenue</t>
        </is>
      </c>
      <c r="B6" s="5" t="n">
        <v>1100</v>
      </c>
      <c r="C6" s="5" t="n">
        <v>5840</v>
      </c>
    </row>
    <row r="7">
      <c r="A7" s="3" t="inlineStr">
        <is>
          <t>Operating expenses:</t>
        </is>
      </c>
      <c r="B7" s="4" t="inlineStr">
        <is>
          <t xml:space="preserve"> </t>
        </is>
      </c>
      <c r="C7" s="4" t="inlineStr">
        <is>
          <t xml:space="preserve"> </t>
        </is>
      </c>
    </row>
    <row r="8">
      <c r="A8" s="4" t="inlineStr">
        <is>
          <t>Research and development</t>
        </is>
      </c>
      <c r="B8" s="5" t="n">
        <v>14674</v>
      </c>
      <c r="C8" s="5" t="n">
        <v>9738</v>
      </c>
    </row>
    <row r="9">
      <c r="A9" s="4" t="inlineStr">
        <is>
          <t>General and administrative</t>
        </is>
      </c>
      <c r="B9" s="5" t="n">
        <v>8315</v>
      </c>
      <c r="C9" s="5" t="n">
        <v>9450</v>
      </c>
    </row>
    <row r="10">
      <c r="A10" s="4" t="inlineStr">
        <is>
          <t>Total operating expenses</t>
        </is>
      </c>
      <c r="B10" s="5" t="n">
        <v>22989</v>
      </c>
      <c r="C10" s="5" t="n">
        <v>19188</v>
      </c>
    </row>
    <row r="11">
      <c r="A11" s="4" t="inlineStr">
        <is>
          <t>Operating loss</t>
        </is>
      </c>
      <c r="B11" s="5" t="n">
        <v>-21889</v>
      </c>
      <c r="C11" s="5" t="n">
        <v>-13348</v>
      </c>
    </row>
    <row r="12">
      <c r="A12" s="4" t="inlineStr">
        <is>
          <t>Interest income</t>
        </is>
      </c>
      <c r="B12" s="5" t="n">
        <v>2015</v>
      </c>
      <c r="C12" s="5" t="n">
        <v>1164</v>
      </c>
    </row>
    <row r="13">
      <c r="A13" s="4" t="inlineStr">
        <is>
          <t>Change in fair value of warrant liabilities</t>
        </is>
      </c>
      <c r="B13" s="5" t="n">
        <v>1818</v>
      </c>
      <c r="C13" s="5" t="n">
        <v>1042</v>
      </c>
    </row>
    <row r="14">
      <c r="A14" s="4" t="inlineStr">
        <is>
          <t>Change in fair value of contingent value right liability</t>
        </is>
      </c>
      <c r="B14" s="5" t="n">
        <v>346</v>
      </c>
      <c r="C14" s="5" t="n">
        <v>-39300</v>
      </c>
    </row>
    <row r="15">
      <c r="A15" s="4" t="inlineStr">
        <is>
          <t>Change in fair value of forward contract liabilities</t>
        </is>
      </c>
      <c r="B15" s="5" t="n">
        <v>0</v>
      </c>
      <c r="C15" s="5" t="n">
        <v>-6890</v>
      </c>
    </row>
    <row r="16">
      <c r="A16" s="4" t="inlineStr">
        <is>
          <t>Other income, net</t>
        </is>
      </c>
      <c r="B16" s="5" t="n">
        <v>0</v>
      </c>
      <c r="C16" s="5" t="n">
        <v>508</v>
      </c>
    </row>
    <row r="17">
      <c r="A17" s="4" t="inlineStr">
        <is>
          <t>Net loss</t>
        </is>
      </c>
      <c r="B17" s="5" t="n">
        <v>-17710</v>
      </c>
      <c r="C17" s="5" t="n">
        <v>-56824</v>
      </c>
    </row>
    <row r="18">
      <c r="A18" s="3" t="inlineStr">
        <is>
          <t>Other comprehensive loss:</t>
        </is>
      </c>
      <c r="B18" s="4" t="inlineStr">
        <is>
          <t xml:space="preserve"> </t>
        </is>
      </c>
      <c r="C18" s="4" t="inlineStr">
        <is>
          <t xml:space="preserve"> </t>
        </is>
      </c>
    </row>
    <row r="19">
      <c r="A19" s="4" t="inlineStr">
        <is>
          <t>Foreign currency translation adjustment</t>
        </is>
      </c>
      <c r="B19" s="5" t="n">
        <v>32</v>
      </c>
      <c r="C19" s="5" t="n">
        <v>-5</v>
      </c>
    </row>
    <row r="20">
      <c r="A20" s="4" t="inlineStr">
        <is>
          <t>Total comprehensive loss</t>
        </is>
      </c>
      <c r="B20" s="5" t="n">
        <v>-17678</v>
      </c>
      <c r="C20" s="5" t="n">
        <v>-56829</v>
      </c>
    </row>
    <row r="21">
      <c r="A21" s="4" t="inlineStr">
        <is>
          <t>Net loss</t>
        </is>
      </c>
      <c r="B21" s="6" t="n">
        <v>-17710</v>
      </c>
      <c r="C21" s="6" t="n">
        <v>-56824</v>
      </c>
    </row>
    <row r="22">
      <c r="A22" s="3" t="inlineStr">
        <is>
          <t>Net loss per share allocable to common stockholders:</t>
        </is>
      </c>
      <c r="B22" s="4" t="inlineStr">
        <is>
          <t xml:space="preserve"> </t>
        </is>
      </c>
      <c r="C22" s="4" t="inlineStr">
        <is>
          <t xml:space="preserve"> </t>
        </is>
      </c>
    </row>
    <row r="23">
      <c r="A23" s="4" t="inlineStr">
        <is>
          <t>Basic (in dollars per share)</t>
        </is>
      </c>
      <c r="B23" s="9" t="n">
        <v>-0.68</v>
      </c>
      <c r="C23" s="9" t="n">
        <v>-10.5</v>
      </c>
    </row>
    <row r="24">
      <c r="A24" s="4" t="inlineStr">
        <is>
          <t>Diluted (in dollars per share)</t>
        </is>
      </c>
      <c r="B24" s="9" t="n">
        <v>-0.68</v>
      </c>
      <c r="C24" s="9" t="n">
        <v>-10.5</v>
      </c>
    </row>
    <row r="25">
      <c r="A25" s="3" t="inlineStr">
        <is>
          <t>Weighted-average common shares outstanding:</t>
        </is>
      </c>
      <c r="B25" s="4" t="inlineStr">
        <is>
          <t xml:space="preserve"> </t>
        </is>
      </c>
      <c r="C25" s="4" t="inlineStr">
        <is>
          <t xml:space="preserve"> </t>
        </is>
      </c>
    </row>
    <row r="26">
      <c r="A26" s="4" t="inlineStr">
        <is>
          <t>Basic (in shares)</t>
        </is>
      </c>
      <c r="B26" s="5" t="n">
        <v>25902650</v>
      </c>
      <c r="C26" s="5" t="n">
        <v>5414020</v>
      </c>
    </row>
    <row r="27">
      <c r="A27" s="4" t="inlineStr">
        <is>
          <t>Diluted (in shares)</t>
        </is>
      </c>
      <c r="B27" s="5" t="n">
        <v>25902650</v>
      </c>
      <c r="C27" s="5" t="n">
        <v>54140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 in Accrued Restructuring Balance</t>
        </is>
      </c>
      <c r="B4" s="4" t="inlineStr">
        <is>
          <t xml:space="preserve">The following table summarizes the change in the Company’s accrued restructuring balance included in accrued expenses and other current liabilities on its consolidated balance sheets (in thousands): As of As of December 31, 2023 Charges Cash Payments March 31, 2024 Severance liability $ 3,896 $ 292 $ (3,320) $ 868 As of As of December 31, 2024 Charges Cash Payments March 31, 2025 Severance liability $ 80 $ — $ (8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three months ended March 31, 2025 and 2024 (in thousands): Three Months Ended March 31, 2025 2024 Revenue: Collaboration and license revenue $ 400 $ 5,840 Grant revenue 700 — Total revenue 1,100 5,840 Less Operating expenses: Legacy Selecta programs — 2,777 Descartes-08 for MG 7,036 1,266 Early stage programs 990 127 Research and development employee expenses 3,702 3,241 Research and development stock-based compensation expense 1,275 712 Research and development facilities and other expenses 1,671 1,615 General and administrative 8,315 9,450 Other (income) expense, net (1) (4,179) 43,476 Net loss $ (17,710) $ (56,824) (1) Includes interest income; foreign currency transaction, net; change in fair value of warrant liabilities; change in fair value of contingent value right liability; change in fair value of forward contract liabilities; and other incom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40" customWidth="1" min="6" max="6"/>
    <col width="33" customWidth="1" min="7" max="7"/>
    <col width="33" customWidth="1" min="8" max="8"/>
  </cols>
  <sheetData>
    <row r="1">
      <c r="A1" s="1" t="inlineStr">
        <is>
          <t>Description of the Business (Details) $ / shares in Units, $ in Thousands</t>
        </is>
      </c>
      <c r="G1" s="2" t="inlineStr">
        <is>
          <t>3 Months Ended</t>
        </is>
      </c>
    </row>
    <row r="2">
      <c r="B2" s="2" t="inlineStr">
        <is>
          <t>Jul. 02, 2024 USD ($) $ / shares shares</t>
        </is>
      </c>
      <c r="C2" s="2" t="inlineStr">
        <is>
          <t>Apr. 04, 2024</t>
        </is>
      </c>
      <c r="D2" s="2" t="inlineStr">
        <is>
          <t>Mar. 27, 2024</t>
        </is>
      </c>
      <c r="E2" s="2" t="inlineStr">
        <is>
          <t>Dec. 06, 2023</t>
        </is>
      </c>
      <c r="F2" s="2" t="inlineStr">
        <is>
          <t>Nov. 13, 2023 USD ($) $ / shares shares</t>
        </is>
      </c>
      <c r="G2" s="2" t="inlineStr">
        <is>
          <t>Mar. 31, 2025 USD ($) $ / shares</t>
        </is>
      </c>
      <c r="H2" s="2" t="inlineStr">
        <is>
          <t>Dec. 31, 2024 USD ($) $ /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row>
    <row r="5">
      <c r="A5" s="4" t="inlineStr">
        <is>
          <t>Temporary equity,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Reverse stock split conversion ratio</t>
        </is>
      </c>
      <c r="B6" s="4" t="inlineStr">
        <is>
          <t xml:space="preserve"> </t>
        </is>
      </c>
      <c r="C6" s="10" t="n">
        <v>0.03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ash equivalents, restricted cash and marketable securities | $</t>
        </is>
      </c>
      <c r="B7" s="4" t="inlineStr">
        <is>
          <t xml:space="preserve"> </t>
        </is>
      </c>
      <c r="C7" s="4" t="inlineStr">
        <is>
          <t xml:space="preserve"> </t>
        </is>
      </c>
      <c r="D7" s="4" t="inlineStr">
        <is>
          <t xml:space="preserve"> </t>
        </is>
      </c>
      <c r="E7" s="4" t="inlineStr">
        <is>
          <t xml:space="preserve"> </t>
        </is>
      </c>
      <c r="F7" s="4" t="inlineStr">
        <is>
          <t xml:space="preserve"> </t>
        </is>
      </c>
      <c r="G7" s="6" t="n">
        <v>182100</v>
      </c>
      <c r="H7" s="4" t="inlineStr">
        <is>
          <t xml:space="preserve"> </t>
        </is>
      </c>
    </row>
    <row r="8">
      <c r="A8" s="4" t="inlineStr">
        <is>
          <t>Restricted cash and cash equivalents | $</t>
        </is>
      </c>
      <c r="B8" s="4" t="inlineStr">
        <is>
          <t xml:space="preserve"> </t>
        </is>
      </c>
      <c r="C8" s="4" t="inlineStr">
        <is>
          <t xml:space="preserve"> </t>
        </is>
      </c>
      <c r="D8" s="4" t="inlineStr">
        <is>
          <t xml:space="preserve"> </t>
        </is>
      </c>
      <c r="E8" s="4" t="inlineStr">
        <is>
          <t xml:space="preserve"> </t>
        </is>
      </c>
      <c r="F8" s="4" t="inlineStr">
        <is>
          <t xml:space="preserve"> </t>
        </is>
      </c>
      <c r="G8" s="5" t="n">
        <v>1700</v>
      </c>
      <c r="H8" s="4" t="inlineStr">
        <is>
          <t xml:space="preserve"> </t>
        </is>
      </c>
    </row>
    <row r="9">
      <c r="A9" s="4" t="inlineStr">
        <is>
          <t>Accumulated deficit | $</t>
        </is>
      </c>
      <c r="B9" s="4" t="inlineStr">
        <is>
          <t xml:space="preserve"> </t>
        </is>
      </c>
      <c r="C9" s="4" t="inlineStr">
        <is>
          <t xml:space="preserve"> </t>
        </is>
      </c>
      <c r="D9" s="4" t="inlineStr">
        <is>
          <t xml:space="preserve"> </t>
        </is>
      </c>
      <c r="E9" s="4" t="inlineStr">
        <is>
          <t xml:space="preserve"> </t>
        </is>
      </c>
      <c r="F9" s="4" t="inlineStr">
        <is>
          <t xml:space="preserve"> </t>
        </is>
      </c>
      <c r="G9" s="6" t="n">
        <v>709781</v>
      </c>
      <c r="H9" s="6" t="n">
        <v>692071</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tock split conversion ratio</t>
        </is>
      </c>
      <c r="B12" s="4" t="inlineStr">
        <is>
          <t xml:space="preserve"> </t>
        </is>
      </c>
      <c r="C12" s="4" t="inlineStr">
        <is>
          <t xml:space="preserve"> </t>
        </is>
      </c>
      <c r="D12" s="11" t="n">
        <v>0.05</v>
      </c>
      <c r="E12" s="4" t="inlineStr">
        <is>
          <t xml:space="preserve"> </t>
        </is>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tock split conversion ratio</t>
        </is>
      </c>
      <c r="B15" s="4" t="inlineStr">
        <is>
          <t xml:space="preserve"> </t>
        </is>
      </c>
      <c r="C15" s="4" t="inlineStr">
        <is>
          <t xml:space="preserve"> </t>
        </is>
      </c>
      <c r="D15" s="10" t="n">
        <v>0.0333</v>
      </c>
      <c r="E15" s="4" t="inlineStr">
        <is>
          <t xml:space="preserve"> </t>
        </is>
      </c>
      <c r="F15" s="4" t="inlineStr">
        <is>
          <t xml:space="preserve"> </t>
        </is>
      </c>
      <c r="G15" s="4" t="inlineStr">
        <is>
          <t xml:space="preserve"> </t>
        </is>
      </c>
      <c r="H15" s="4" t="inlineStr">
        <is>
          <t xml:space="preserve"> </t>
        </is>
      </c>
    </row>
    <row r="16">
      <c r="A16" s="4" t="inlineStr">
        <is>
          <t>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in shares) | shares</t>
        </is>
      </c>
      <c r="B18" s="4" t="inlineStr">
        <is>
          <t xml:space="preserve"> </t>
        </is>
      </c>
      <c r="C18" s="4" t="inlineStr">
        <is>
          <t xml:space="preserve"> </t>
        </is>
      </c>
      <c r="D18" s="4" t="inlineStr">
        <is>
          <t xml:space="preserve"> </t>
        </is>
      </c>
      <c r="E18" s="4" t="inlineStr">
        <is>
          <t xml:space="preserve"> </t>
        </is>
      </c>
      <c r="F18" s="8" t="n">
        <v>149330.115</v>
      </c>
      <c r="G18" s="4" t="inlineStr">
        <is>
          <t xml:space="preserve"> </t>
        </is>
      </c>
      <c r="H18" s="4" t="inlineStr">
        <is>
          <t xml:space="preserve"> </t>
        </is>
      </c>
    </row>
    <row r="19">
      <c r="A19" s="4" t="inlineStr">
        <is>
          <t>Total aggregate purchase price | $</t>
        </is>
      </c>
      <c r="B19" s="4" t="inlineStr">
        <is>
          <t xml:space="preserve"> </t>
        </is>
      </c>
      <c r="C19" s="4" t="inlineStr">
        <is>
          <t xml:space="preserve"> </t>
        </is>
      </c>
      <c r="D19" s="4" t="inlineStr">
        <is>
          <t xml:space="preserve"> </t>
        </is>
      </c>
      <c r="E19" s="4" t="inlineStr">
        <is>
          <t xml:space="preserve"> </t>
        </is>
      </c>
      <c r="F19" s="6" t="n">
        <v>60250</v>
      </c>
      <c r="G19" s="4" t="inlineStr">
        <is>
          <t xml:space="preserve"> </t>
        </is>
      </c>
      <c r="H19" s="4" t="inlineStr">
        <is>
          <t xml:space="preserve"> </t>
        </is>
      </c>
    </row>
    <row r="20">
      <c r="A20" s="4" t="inlineStr">
        <is>
          <t>July 2024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price per share (in dollars per share) | $ / shares</t>
        </is>
      </c>
      <c r="B22" s="6"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gross consideration received on transaction | $</t>
        </is>
      </c>
      <c r="B23" s="6" t="n">
        <v>1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 July 2024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number of shares issued in transaction (in shares) | shares</t>
        </is>
      </c>
      <c r="B26" s="5" t="n">
        <v>35632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in dollars per share) | $ / shares</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B Preferred Stock | July 2024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number of shares issued in transaction (in shares) | shares</t>
        </is>
      </c>
      <c r="B32" s="5" t="n">
        <v>29379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ld Cartesi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value right, percentage of milestone payments, royalties and other amounts to be distributed</t>
        </is>
      </c>
      <c r="B35" s="4" t="inlineStr">
        <is>
          <t xml:space="preserve"> </t>
        </is>
      </c>
      <c r="C35" s="4" t="inlineStr">
        <is>
          <t xml:space="preserve"> </t>
        </is>
      </c>
      <c r="D35" s="4" t="inlineStr">
        <is>
          <t xml:space="preserve"> </t>
        </is>
      </c>
      <c r="E35" s="12" t="n">
        <v>1</v>
      </c>
      <c r="F35" s="4" t="inlineStr">
        <is>
          <t xml:space="preserve"> </t>
        </is>
      </c>
      <c r="G35" s="12" t="n">
        <v>1</v>
      </c>
      <c r="H35" s="4" t="inlineStr">
        <is>
          <t xml:space="preserve"> </t>
        </is>
      </c>
    </row>
    <row r="36">
      <c r="A36" s="4" t="inlineStr">
        <is>
          <t>Old Cartesian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hares (in shares) | shares</t>
        </is>
      </c>
      <c r="B38" s="4" t="inlineStr">
        <is>
          <t xml:space="preserve"> </t>
        </is>
      </c>
      <c r="C38" s="4" t="inlineStr">
        <is>
          <t xml:space="preserve"> </t>
        </is>
      </c>
      <c r="D38" s="4" t="inlineStr">
        <is>
          <t xml:space="preserve"> </t>
        </is>
      </c>
      <c r="E38" s="4" t="inlineStr">
        <is>
          <t xml:space="preserve"> </t>
        </is>
      </c>
      <c r="F38" s="5" t="n">
        <v>224099</v>
      </c>
      <c r="G38" s="4" t="inlineStr">
        <is>
          <t xml:space="preserve"> </t>
        </is>
      </c>
      <c r="H38" s="4" t="inlineStr">
        <is>
          <t xml:space="preserve"> </t>
        </is>
      </c>
    </row>
    <row r="39">
      <c r="A39" s="4" t="inlineStr">
        <is>
          <t>Old Cartesian | Preferred stock | 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hares (in shares) | shares</t>
        </is>
      </c>
      <c r="B41" s="4" t="inlineStr">
        <is>
          <t xml:space="preserve"> </t>
        </is>
      </c>
      <c r="C41" s="4" t="inlineStr">
        <is>
          <t xml:space="preserve"> </t>
        </is>
      </c>
      <c r="D41" s="4" t="inlineStr">
        <is>
          <t xml:space="preserve"> </t>
        </is>
      </c>
      <c r="E41" s="4" t="inlineStr">
        <is>
          <t xml:space="preserve"> </t>
        </is>
      </c>
      <c r="F41" s="8" t="n">
        <v>384930.724</v>
      </c>
      <c r="G41" s="4" t="inlineStr">
        <is>
          <t xml:space="preserve"> </t>
        </is>
      </c>
      <c r="H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Mar. 31, 2025</t>
        </is>
      </c>
      <c r="C1" s="2" t="inlineStr">
        <is>
          <t>Dec. 31, 2024</t>
        </is>
      </c>
      <c r="D1" s="2" t="inlineStr">
        <is>
          <t>Nov. 1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8163</v>
      </c>
      <c r="C3" s="6" t="n">
        <v>48163</v>
      </c>
      <c r="D3" s="4" t="inlineStr">
        <is>
          <t xml:space="preserve"> </t>
        </is>
      </c>
    </row>
    <row r="4">
      <c r="A4" s="4" t="inlineStr">
        <is>
          <t>Old Cartesia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48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cquired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Total in-process research and development assets</t>
        </is>
      </c>
      <c r="B3" s="6" t="n">
        <v>150600</v>
      </c>
      <c r="C3" s="6" t="n">
        <v>150600</v>
      </c>
    </row>
    <row r="4">
      <c r="A4" s="4" t="inlineStr">
        <is>
          <t>Descartes-08 for MG</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in-process research and development assets</t>
        </is>
      </c>
      <c r="B6" s="5" t="n">
        <v>93900</v>
      </c>
      <c r="C6" s="5" t="n">
        <v>93900</v>
      </c>
    </row>
    <row r="7">
      <c r="A7" s="4" t="inlineStr">
        <is>
          <t>Descartes-08 for SL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in-process research and development assets</t>
        </is>
      </c>
      <c r="B9" s="6" t="n">
        <v>56700</v>
      </c>
      <c r="C9" s="6" t="n">
        <v>5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 shares in Units, $ in Thousands</t>
        </is>
      </c>
      <c r="B1" s="2" t="inlineStr">
        <is>
          <t>1 Months Ended</t>
        </is>
      </c>
    </row>
    <row r="2">
      <c r="B2" s="2" t="inlineStr">
        <is>
          <t>Sep. 30, 2021</t>
        </is>
      </c>
      <c r="C2" s="2" t="inlineStr">
        <is>
          <t>Mar. 31, 2025</t>
        </is>
      </c>
      <c r="D2" s="2" t="inlineStr">
        <is>
          <t>Dec. 31, 2024</t>
        </is>
      </c>
    </row>
    <row r="3">
      <c r="A3" s="3" t="inlineStr">
        <is>
          <t>Marketable Securities [Line Items]</t>
        </is>
      </c>
      <c r="B3" s="4" t="inlineStr">
        <is>
          <t xml:space="preserve"> </t>
        </is>
      </c>
      <c r="C3" s="4" t="inlineStr">
        <is>
          <t xml:space="preserve"> </t>
        </is>
      </c>
      <c r="D3" s="4" t="inlineStr">
        <is>
          <t xml:space="preserve"> </t>
        </is>
      </c>
    </row>
    <row r="4">
      <c r="A4" s="4" t="inlineStr">
        <is>
          <t>Investments</t>
        </is>
      </c>
      <c r="B4" s="4" t="inlineStr">
        <is>
          <t xml:space="preserve"> </t>
        </is>
      </c>
      <c r="C4" s="6" t="n">
        <v>2000</v>
      </c>
      <c r="D4" s="6" t="n">
        <v>2000</v>
      </c>
    </row>
    <row r="5">
      <c r="A5" s="4" t="inlineStr">
        <is>
          <t>Cyrus Biotechnology, Inc.</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Equity securities, stock purchase agreement, shares purchased (in shares)</t>
        </is>
      </c>
      <c r="B7" s="5" t="n">
        <v>2326934</v>
      </c>
      <c r="C7" s="4" t="inlineStr">
        <is>
          <t xml:space="preserve"> </t>
        </is>
      </c>
      <c r="D7" s="4" t="inlineStr">
        <is>
          <t xml:space="preserve"> </t>
        </is>
      </c>
    </row>
    <row r="8">
      <c r="A8" s="4" t="inlineStr">
        <is>
          <t>Investments</t>
        </is>
      </c>
      <c r="B8" s="6" t="n">
        <v>2000</v>
      </c>
      <c r="C8" s="6" t="n">
        <v>2000</v>
      </c>
      <c r="D8" s="4" t="inlineStr">
        <is>
          <t xml:space="preserve"> </t>
        </is>
      </c>
    </row>
    <row r="9">
      <c r="A9" s="4" t="inlineStr">
        <is>
          <t>Cyrus Biotechnology, Inc. | Series B Preferred Stock Purchase Agreement</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Equity securities, stock purchase agreement, par value per share (in dollars per share)</t>
        </is>
      </c>
      <c r="B11" s="7" t="n">
        <v>0.0001</v>
      </c>
      <c r="C11" s="4" t="inlineStr">
        <is>
          <t xml:space="preserve"> </t>
        </is>
      </c>
      <c r="D11" s="4" t="inlineStr">
        <is>
          <t xml:space="preserve"> </t>
        </is>
      </c>
    </row>
    <row r="12">
      <c r="A12" s="4" t="inlineStr">
        <is>
          <t>Equity securities, stock purchase agreement, purchase price per share (in dollars per share)</t>
        </is>
      </c>
      <c r="B12" s="7" t="n">
        <v>0.8595</v>
      </c>
      <c r="C12" s="4" t="inlineStr">
        <is>
          <t xml:space="preserve"> </t>
        </is>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llocable to Common Stockholders - Schedule of Computation of Basic and Diluted Net Loss Per Share Alloc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7710</v>
      </c>
      <c r="C4" s="6" t="n">
        <v>-56824</v>
      </c>
    </row>
    <row r="5">
      <c r="A5" s="3" t="inlineStr">
        <is>
          <t>Denominator:</t>
        </is>
      </c>
      <c r="B5" s="4" t="inlineStr">
        <is>
          <t xml:space="preserve"> </t>
        </is>
      </c>
      <c r="C5" s="4" t="inlineStr">
        <is>
          <t xml:space="preserve"> </t>
        </is>
      </c>
    </row>
    <row r="6">
      <c r="A6" s="4" t="inlineStr">
        <is>
          <t>Weighted-average common shares outstanding - basic (in shares)</t>
        </is>
      </c>
      <c r="B6" s="5" t="n">
        <v>25902650</v>
      </c>
      <c r="C6" s="5" t="n">
        <v>5414020</v>
      </c>
    </row>
    <row r="7">
      <c r="A7" s="4" t="inlineStr">
        <is>
          <t>Weighted-average common shares outstanding - diluted (in shares)</t>
        </is>
      </c>
      <c r="B7" s="5" t="n">
        <v>25902650</v>
      </c>
      <c r="C7" s="5" t="n">
        <v>5414020</v>
      </c>
    </row>
    <row r="8">
      <c r="A8" s="3" t="inlineStr">
        <is>
          <t>Net loss per share:</t>
        </is>
      </c>
      <c r="B8" s="4" t="inlineStr">
        <is>
          <t xml:space="preserve"> </t>
        </is>
      </c>
      <c r="C8" s="4" t="inlineStr">
        <is>
          <t xml:space="preserve"> </t>
        </is>
      </c>
    </row>
    <row r="9">
      <c r="A9" s="4" t="inlineStr">
        <is>
          <t>Basic (in dollars per share)</t>
        </is>
      </c>
      <c r="B9" s="9" t="n">
        <v>-0.68</v>
      </c>
      <c r="C9" s="9" t="n">
        <v>-10.5</v>
      </c>
    </row>
    <row r="10">
      <c r="A10" s="4" t="inlineStr">
        <is>
          <t>Diluted (in dollars per share)</t>
        </is>
      </c>
      <c r="B10" s="9" t="n">
        <v>-0.68</v>
      </c>
      <c r="C10" s="9" t="n">
        <v>-1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llocable to Common Stockholders - Schedule of Potential Dilutive Shares of Common Stock Excluded from the Computation of the Diluted Net Loss Per Share Allocable to Common Stockholders (Details) - shares</t>
        </is>
      </c>
      <c r="B1" s="2" t="inlineStr">
        <is>
          <t>3 Months Ended</t>
        </is>
      </c>
    </row>
    <row r="2">
      <c r="B2" s="2" t="inlineStr">
        <is>
          <t>Mar. 31, 2025</t>
        </is>
      </c>
      <c r="C2" s="2" t="inlineStr">
        <is>
          <t>Mar. 31, 2024</t>
        </is>
      </c>
    </row>
    <row r="3">
      <c r="A3" s="3" t="inlineStr">
        <is>
          <t>Potential common shares</t>
        </is>
      </c>
      <c r="B3" s="4" t="inlineStr">
        <is>
          <t xml:space="preserve"> </t>
        </is>
      </c>
      <c r="C3" s="4" t="inlineStr">
        <is>
          <t xml:space="preserve"> </t>
        </is>
      </c>
    </row>
    <row r="4">
      <c r="A4" s="4" t="inlineStr">
        <is>
          <t>Total (in shares)</t>
        </is>
      </c>
      <c r="B4" s="5" t="n">
        <v>8204424</v>
      </c>
      <c r="C4" s="5" t="n">
        <v>21065841</v>
      </c>
    </row>
    <row r="5">
      <c r="A5" s="4" t="inlineStr">
        <is>
          <t>Common stock options and restricted stock units</t>
        </is>
      </c>
      <c r="B5" s="4" t="inlineStr">
        <is>
          <t xml:space="preserve"> </t>
        </is>
      </c>
      <c r="C5" s="4" t="inlineStr">
        <is>
          <t xml:space="preserve"> </t>
        </is>
      </c>
    </row>
    <row r="6">
      <c r="A6" s="3" t="inlineStr">
        <is>
          <t>Potential common shares</t>
        </is>
      </c>
      <c r="B6" s="4" t="inlineStr">
        <is>
          <t xml:space="preserve"> </t>
        </is>
      </c>
      <c r="C6" s="4" t="inlineStr">
        <is>
          <t xml:space="preserve"> </t>
        </is>
      </c>
    </row>
    <row r="7">
      <c r="A7" s="4" t="inlineStr">
        <is>
          <t>Total (in shares)</t>
        </is>
      </c>
      <c r="B7" s="5" t="n">
        <v>3047628</v>
      </c>
      <c r="C7" s="5" t="n">
        <v>1811636</v>
      </c>
    </row>
    <row r="8">
      <c r="A8" s="4" t="inlineStr">
        <is>
          <t>Warrants to purchase common stock</t>
        </is>
      </c>
      <c r="B8" s="4" t="inlineStr">
        <is>
          <t xml:space="preserve"> </t>
        </is>
      </c>
      <c r="C8" s="4" t="inlineStr">
        <is>
          <t xml:space="preserve"> </t>
        </is>
      </c>
    </row>
    <row r="9">
      <c r="A9" s="3" t="inlineStr">
        <is>
          <t>Potential common shares</t>
        </is>
      </c>
      <c r="B9" s="4" t="inlineStr">
        <is>
          <t xml:space="preserve"> </t>
        </is>
      </c>
      <c r="C9" s="4" t="inlineStr">
        <is>
          <t xml:space="preserve"> </t>
        </is>
      </c>
    </row>
    <row r="10">
      <c r="A10" s="4" t="inlineStr">
        <is>
          <t>Total (in shares)</t>
        </is>
      </c>
      <c r="B10" s="5" t="n">
        <v>692523</v>
      </c>
      <c r="C10" s="5" t="n">
        <v>975132</v>
      </c>
    </row>
    <row r="11">
      <c r="A11" s="4" t="inlineStr">
        <is>
          <t>Preferred stock | Series A Preferred Stock</t>
        </is>
      </c>
      <c r="B11" s="4" t="inlineStr">
        <is>
          <t xml:space="preserve"> </t>
        </is>
      </c>
      <c r="C11" s="4" t="inlineStr">
        <is>
          <t xml:space="preserve"> </t>
        </is>
      </c>
    </row>
    <row r="12">
      <c r="A12" s="3" t="inlineStr">
        <is>
          <t>Potential common shares</t>
        </is>
      </c>
      <c r="B12" s="4" t="inlineStr">
        <is>
          <t xml:space="preserve"> </t>
        </is>
      </c>
      <c r="C12" s="4" t="inlineStr">
        <is>
          <t xml:space="preserve"> </t>
        </is>
      </c>
    </row>
    <row r="13">
      <c r="A13" s="4" t="inlineStr">
        <is>
          <t>Total (in shares)</t>
        </is>
      </c>
      <c r="B13" s="5" t="n">
        <v>4026346</v>
      </c>
      <c r="C13" s="5" t="n">
        <v>17808670</v>
      </c>
    </row>
    <row r="14">
      <c r="A14" s="4" t="inlineStr">
        <is>
          <t>Preferred stock | Series B Preferred Stock</t>
        </is>
      </c>
      <c r="B14" s="4" t="inlineStr">
        <is>
          <t xml:space="preserve"> </t>
        </is>
      </c>
      <c r="C14" s="4" t="inlineStr">
        <is>
          <t xml:space="preserve"> </t>
        </is>
      </c>
    </row>
    <row r="15">
      <c r="A15" s="3" t="inlineStr">
        <is>
          <t>Potential common shares</t>
        </is>
      </c>
      <c r="B15" s="4" t="inlineStr">
        <is>
          <t xml:space="preserve"> </t>
        </is>
      </c>
      <c r="C15" s="4" t="inlineStr">
        <is>
          <t xml:space="preserve"> </t>
        </is>
      </c>
    </row>
    <row r="16">
      <c r="A16" s="4" t="inlineStr">
        <is>
          <t>Total (in shares)</t>
        </is>
      </c>
      <c r="B16" s="5" t="n">
        <v>437927</v>
      </c>
      <c r="C16" s="5" t="n">
        <v>0</v>
      </c>
    </row>
    <row r="17">
      <c r="A17" s="4" t="inlineStr">
        <is>
          <t>Series A Preferred Stock options</t>
        </is>
      </c>
      <c r="B17" s="4" t="inlineStr">
        <is>
          <t xml:space="preserve"> </t>
        </is>
      </c>
      <c r="C17" s="4" t="inlineStr">
        <is>
          <t xml:space="preserve"> </t>
        </is>
      </c>
    </row>
    <row r="18">
      <c r="A18" s="3" t="inlineStr">
        <is>
          <t>Potential common shares</t>
        </is>
      </c>
      <c r="B18" s="4" t="inlineStr">
        <is>
          <t xml:space="preserve"> </t>
        </is>
      </c>
      <c r="C18" s="4" t="inlineStr">
        <is>
          <t xml:space="preserve"> </t>
        </is>
      </c>
    </row>
    <row r="19">
      <c r="A19" s="4" t="inlineStr">
        <is>
          <t>Total (in shares)</t>
        </is>
      </c>
      <c r="B19" s="5" t="n">
        <v>0</v>
      </c>
      <c r="C19" s="5" t="n">
        <v>4704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39509</v>
      </c>
      <c r="C3" s="6" t="n">
        <v>39088</v>
      </c>
    </row>
    <row r="4">
      <c r="A4" s="3" t="inlineStr">
        <is>
          <t>Liabilities:</t>
        </is>
      </c>
      <c r="B4" s="4" t="inlineStr">
        <is>
          <t xml:space="preserve"> </t>
        </is>
      </c>
      <c r="C4" s="4" t="inlineStr">
        <is>
          <t xml:space="preserve"> </t>
        </is>
      </c>
    </row>
    <row r="5">
      <c r="A5" s="4" t="inlineStr">
        <is>
          <t>Warrant liabilities</t>
        </is>
      </c>
      <c r="B5" s="5" t="n">
        <v>2018</v>
      </c>
      <c r="C5" s="5" t="n">
        <v>3836</v>
      </c>
    </row>
    <row r="6">
      <c r="A6" s="4" t="inlineStr">
        <is>
          <t>Contingent value right liability</t>
        </is>
      </c>
      <c r="B6" s="5" t="n">
        <v>387400</v>
      </c>
      <c r="C6" s="5" t="n">
        <v>395500</v>
      </c>
    </row>
    <row r="7">
      <c r="A7" s="4" t="inlineStr">
        <is>
          <t>Total liabilities</t>
        </is>
      </c>
      <c r="B7" s="5" t="n">
        <v>389418</v>
      </c>
      <c r="C7" s="5" t="n">
        <v>399336</v>
      </c>
    </row>
    <row r="8">
      <c r="A8" s="4" t="inlineStr">
        <is>
          <t>Money market funds (included in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 (included in cash equivalents)</t>
        </is>
      </c>
      <c r="B10" s="5" t="n">
        <v>39509</v>
      </c>
      <c r="C10" s="5" t="n">
        <v>39088</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39509</v>
      </c>
      <c r="C13" s="5" t="n">
        <v>39088</v>
      </c>
    </row>
    <row r="14">
      <c r="A14" s="3" t="inlineStr">
        <is>
          <t>Liabilities:</t>
        </is>
      </c>
      <c r="B14" s="4" t="inlineStr">
        <is>
          <t xml:space="preserve"> </t>
        </is>
      </c>
      <c r="C14" s="4" t="inlineStr">
        <is>
          <t xml:space="preserve"> </t>
        </is>
      </c>
    </row>
    <row r="15">
      <c r="A15" s="4" t="inlineStr">
        <is>
          <t>Warrant liabilities</t>
        </is>
      </c>
      <c r="B15" s="5" t="n">
        <v>0</v>
      </c>
      <c r="C15" s="5" t="n">
        <v>0</v>
      </c>
    </row>
    <row r="16">
      <c r="A16" s="4" t="inlineStr">
        <is>
          <t>Contingent value right liability</t>
        </is>
      </c>
      <c r="B16" s="5" t="n">
        <v>0</v>
      </c>
      <c r="C16" s="5" t="n">
        <v>0</v>
      </c>
    </row>
    <row r="17">
      <c r="A17" s="4" t="inlineStr">
        <is>
          <t>Total liabilities</t>
        </is>
      </c>
      <c r="B17" s="5" t="n">
        <v>0</v>
      </c>
      <c r="C17" s="5" t="n">
        <v>0</v>
      </c>
    </row>
    <row r="18">
      <c r="A18" s="4" t="inlineStr">
        <is>
          <t>Level 1 | Money market funds (included in cash equival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 (included in cash equivalents)</t>
        </is>
      </c>
      <c r="B20" s="5" t="n">
        <v>39509</v>
      </c>
      <c r="C20" s="5" t="n">
        <v>39088</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0</v>
      </c>
      <c r="C23" s="5" t="n">
        <v>0</v>
      </c>
    </row>
    <row r="24">
      <c r="A24" s="3" t="inlineStr">
        <is>
          <t>Liabilities:</t>
        </is>
      </c>
      <c r="B24" s="4" t="inlineStr">
        <is>
          <t xml:space="preserve"> </t>
        </is>
      </c>
      <c r="C24" s="4" t="inlineStr">
        <is>
          <t xml:space="preserve"> </t>
        </is>
      </c>
    </row>
    <row r="25">
      <c r="A25" s="4" t="inlineStr">
        <is>
          <t>Warrant liabilities</t>
        </is>
      </c>
      <c r="B25" s="5" t="n">
        <v>0</v>
      </c>
      <c r="C25" s="5" t="n">
        <v>0</v>
      </c>
    </row>
    <row r="26">
      <c r="A26" s="4" t="inlineStr">
        <is>
          <t>Contingent value right liability</t>
        </is>
      </c>
      <c r="B26" s="5" t="n">
        <v>0</v>
      </c>
      <c r="C26" s="5" t="n">
        <v>0</v>
      </c>
    </row>
    <row r="27">
      <c r="A27" s="4" t="inlineStr">
        <is>
          <t>Total liabilities</t>
        </is>
      </c>
      <c r="B27" s="5" t="n">
        <v>0</v>
      </c>
      <c r="C27" s="5" t="n">
        <v>0</v>
      </c>
    </row>
    <row r="28">
      <c r="A28" s="4" t="inlineStr">
        <is>
          <t>Level 2 | Money market funds (included in cash equival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 (included in cash equivalents)</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3" t="inlineStr">
        <is>
          <t>Liabilities:</t>
        </is>
      </c>
      <c r="B34" s="4" t="inlineStr">
        <is>
          <t xml:space="preserve"> </t>
        </is>
      </c>
      <c r="C34" s="4" t="inlineStr">
        <is>
          <t xml:space="preserve"> </t>
        </is>
      </c>
    </row>
    <row r="35">
      <c r="A35" s="4" t="inlineStr">
        <is>
          <t>Warrant liabilities</t>
        </is>
      </c>
      <c r="B35" s="5" t="n">
        <v>2018</v>
      </c>
      <c r="C35" s="5" t="n">
        <v>3836</v>
      </c>
    </row>
    <row r="36">
      <c r="A36" s="4" t="inlineStr">
        <is>
          <t>Contingent value right liability</t>
        </is>
      </c>
      <c r="B36" s="5" t="n">
        <v>387400</v>
      </c>
      <c r="C36" s="5" t="n">
        <v>395500</v>
      </c>
    </row>
    <row r="37">
      <c r="A37" s="4" t="inlineStr">
        <is>
          <t>Total liabilities</t>
        </is>
      </c>
      <c r="B37" s="5" t="n">
        <v>389418</v>
      </c>
      <c r="C37" s="5" t="n">
        <v>399336</v>
      </c>
    </row>
    <row r="38">
      <c r="A38" s="4" t="inlineStr">
        <is>
          <t>Level 3 | Money market funds (included in cash equival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 (included in cash equivalents)</t>
        </is>
      </c>
      <c r="B40" s="6" t="n">
        <v>0</v>
      </c>
      <c r="C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5" customWidth="1" min="5" max="5"/>
    <col width="41" customWidth="1" min="6" max="6"/>
    <col width="41" customWidth="1" min="7" max="7"/>
    <col width="13" customWidth="1" min="8" max="8"/>
    <col width="27" customWidth="1" min="9" max="9"/>
    <col width="20" customWidth="1" min="10" max="10"/>
    <col width="37" customWidth="1" min="11" max="11"/>
  </cols>
  <sheetData>
    <row r="1">
      <c r="A1" s="1" t="inlineStr">
        <is>
          <t>Consolidated Statements of Changes in Convertible Preferred Stock and Stockholders’ Deficit - USD ($) $ in Thousands</t>
        </is>
      </c>
      <c r="B1" s="2" t="inlineStr">
        <is>
          <t>Total</t>
        </is>
      </c>
      <c r="C1" s="2" t="inlineStr">
        <is>
          <t>Private Placement Two</t>
        </is>
      </c>
      <c r="D1" s="2" t="inlineStr">
        <is>
          <t>Series A Preferred Stock</t>
        </is>
      </c>
      <c r="E1" s="2" t="inlineStr">
        <is>
          <t>Series B Preferred Stock</t>
        </is>
      </c>
      <c r="F1" s="2" t="inlineStr">
        <is>
          <t>Preferred stock Series A Preferred Stock</t>
        </is>
      </c>
      <c r="G1" s="2" t="inlineStr">
        <is>
          <t>Preferred stock Series B Preferred Stock</t>
        </is>
      </c>
      <c r="H1" s="2" t="inlineStr">
        <is>
          <t>Common stock</t>
        </is>
      </c>
      <c r="I1" s="2" t="inlineStr">
        <is>
          <t>Additional paid-in capital</t>
        </is>
      </c>
      <c r="J1" s="2" t="inlineStr">
        <is>
          <t>Accumulated deficit</t>
        </is>
      </c>
      <c r="K1" s="2" t="inlineStr">
        <is>
          <t>Accumulated other comprehensive loss</t>
        </is>
      </c>
    </row>
    <row r="2">
      <c r="A2" s="4" t="inlineStr">
        <is>
          <t>Beginning balance (in shares) at Dec. 31, 2023</t>
        </is>
      </c>
      <c r="B2" s="8" t="n">
        <v>435120.51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2968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A Preferred Stock in connection with private placement and settlement of related forward contract (in shares)</t>
        </is>
      </c>
      <c r="B5" s="4" t="inlineStr">
        <is>
          <t xml:space="preserve"> </t>
        </is>
      </c>
      <c r="C5" s="8" t="n">
        <v>99140.3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eries A Preferred Stock in connection with private placement and settlement of related forward contract</t>
        </is>
      </c>
      <c r="B6" s="4" t="inlineStr">
        <is>
          <t xml:space="preserve"> </t>
        </is>
      </c>
      <c r="C6" s="6" t="n">
        <v>751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fer of Series A Preferred Stock and options for Series A Preferred Stock to permanent equity (in shares)</t>
        </is>
      </c>
      <c r="B7" s="8" t="n">
        <v>-534260.8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fer of Series A Preferred Stock and options for Series A Preferred Stock to permanent equity</t>
        </is>
      </c>
      <c r="B8" s="6" t="n">
        <v>-3720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in shares) at Mar. 31, 2024</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Mar. 31, 2024</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3</t>
        </is>
      </c>
      <c r="B11" s="5" t="n">
        <v>37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Temporary Equity, Option, Roll Forward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fer of Series A Preferred Stock and options for Series A Preferred Stock to permanent equity</t>
        </is>
      </c>
      <c r="B13" s="5" t="n">
        <v>-37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4</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beginning balance (in shares) at Dec. 31, 2023</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c r="J15" s="4" t="inlineStr">
        <is>
          <t xml:space="preserve"> </t>
        </is>
      </c>
      <c r="K15" s="4" t="inlineStr">
        <is>
          <t xml:space="preserve"> </t>
        </is>
      </c>
    </row>
    <row r="16">
      <c r="A16" s="4" t="inlineStr">
        <is>
          <t>Beginning balance at Dec. 31, 2023</t>
        </is>
      </c>
      <c r="B16" s="5" t="n">
        <v>-440184</v>
      </c>
      <c r="C16" s="4" t="inlineStr">
        <is>
          <t xml:space="preserve"> </t>
        </is>
      </c>
      <c r="D16" s="4" t="inlineStr">
        <is>
          <t xml:space="preserve"> </t>
        </is>
      </c>
      <c r="E16" s="4" t="inlineStr">
        <is>
          <t xml:space="preserve"> </t>
        </is>
      </c>
      <c r="F16" s="6" t="n">
        <v>0</v>
      </c>
      <c r="G16" s="6" t="n">
        <v>0</v>
      </c>
      <c r="H16" s="6" t="n">
        <v>1</v>
      </c>
      <c r="I16" s="6" t="n">
        <v>179062</v>
      </c>
      <c r="J16" s="6" t="n">
        <v>-614647</v>
      </c>
      <c r="K16" s="6" t="n">
        <v>-4600</v>
      </c>
    </row>
    <row r="17">
      <c r="A17" s="4" t="inlineStr">
        <is>
          <t>Common stock, beginning 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397597</v>
      </c>
      <c r="I17" s="4" t="inlineStr">
        <is>
          <t xml:space="preserve"> </t>
        </is>
      </c>
      <c r="J17" s="4" t="inlineStr">
        <is>
          <t xml:space="preserve"> </t>
        </is>
      </c>
      <c r="K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fer of Series A Preferred Stock and options for Series A Preferred Stock to permanent equity (in shares)</t>
        </is>
      </c>
      <c r="B19" s="4" t="inlineStr">
        <is>
          <t xml:space="preserve"> </t>
        </is>
      </c>
      <c r="C19" s="4" t="inlineStr">
        <is>
          <t xml:space="preserve"> </t>
        </is>
      </c>
      <c r="D19" s="4" t="inlineStr">
        <is>
          <t xml:space="preserve"> </t>
        </is>
      </c>
      <c r="E19" s="4" t="inlineStr">
        <is>
          <t xml:space="preserve"> </t>
        </is>
      </c>
      <c r="F19" s="8" t="n">
        <v>534260.83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fer of Series A Preferred Stock and options for Series A Preferred Stock to permanent equity</t>
        </is>
      </c>
      <c r="B20" s="5" t="n">
        <v>3757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5751</v>
      </c>
      <c r="J20" s="4" t="inlineStr">
        <is>
          <t xml:space="preserve"> </t>
        </is>
      </c>
      <c r="K20" s="4" t="inlineStr">
        <is>
          <t xml:space="preserve"> </t>
        </is>
      </c>
    </row>
    <row r="21">
      <c r="A21" s="4" t="inlineStr">
        <is>
          <t>Issuance of common stock upon exercise of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558</v>
      </c>
      <c r="I21" s="4" t="inlineStr">
        <is>
          <t xml:space="preserve"> </t>
        </is>
      </c>
      <c r="J21" s="4" t="inlineStr">
        <is>
          <t xml:space="preserve"> </t>
        </is>
      </c>
      <c r="K21" s="4" t="inlineStr">
        <is>
          <t xml:space="preserve"> </t>
        </is>
      </c>
    </row>
    <row r="22">
      <c r="A22" s="4" t="inlineStr">
        <is>
          <t>Issuance of common stock upon exercise of options</t>
        </is>
      </c>
      <c r="B22" s="5" t="n">
        <v>1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4</v>
      </c>
      <c r="J22" s="4" t="inlineStr">
        <is>
          <t xml:space="preserve"> </t>
        </is>
      </c>
      <c r="K22" s="4" t="inlineStr">
        <is>
          <t xml:space="preserve"> </t>
        </is>
      </c>
    </row>
    <row r="23">
      <c r="A23" s="4" t="inlineStr">
        <is>
          <t>Issuance of common stock upon 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5681</v>
      </c>
      <c r="I23" s="4" t="inlineStr">
        <is>
          <t xml:space="preserve"> </t>
        </is>
      </c>
      <c r="J23" s="4" t="inlineStr">
        <is>
          <t xml:space="preserve"> </t>
        </is>
      </c>
      <c r="K23" s="4" t="inlineStr">
        <is>
          <t xml:space="preserve"> </t>
        </is>
      </c>
    </row>
    <row r="24">
      <c r="A24" s="4" t="inlineStr">
        <is>
          <t>Issuance of common stock upon exercise of warrants</t>
        </is>
      </c>
      <c r="B24" s="5" t="n">
        <v>28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77</v>
      </c>
      <c r="J24" s="4" t="inlineStr">
        <is>
          <t xml:space="preserve"> </t>
        </is>
      </c>
      <c r="K24" s="4" t="inlineStr">
        <is>
          <t xml:space="preserve"> </t>
        </is>
      </c>
    </row>
    <row r="25">
      <c r="A25" s="4" t="inlineStr">
        <is>
          <t>Stock-based compensation expense</t>
        </is>
      </c>
      <c r="B25" s="5" t="n">
        <v>14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31</v>
      </c>
      <c r="J25" s="4" t="inlineStr">
        <is>
          <t xml:space="preserve"> </t>
        </is>
      </c>
      <c r="K25" s="4" t="inlineStr">
        <is>
          <t xml:space="preserve"> </t>
        </is>
      </c>
    </row>
    <row r="26">
      <c r="A26" s="4" t="inlineStr">
        <is>
          <t>Currency translation adjustment</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v>
      </c>
    </row>
    <row r="27">
      <c r="A27" s="4" t="inlineStr">
        <is>
          <t>Net loss</t>
        </is>
      </c>
      <c r="B27" s="5" t="n">
        <v>-568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6824</v>
      </c>
      <c r="K27" s="4" t="inlineStr">
        <is>
          <t xml:space="preserve"> </t>
        </is>
      </c>
    </row>
    <row r="28">
      <c r="A28" s="4" t="inlineStr">
        <is>
          <t>Preferred stock, ending balance (in shares) at Mar. 31, 2024</t>
        </is>
      </c>
      <c r="B28" s="4" t="inlineStr">
        <is>
          <t xml:space="preserve"> </t>
        </is>
      </c>
      <c r="C28" s="4" t="inlineStr">
        <is>
          <t xml:space="preserve"> </t>
        </is>
      </c>
      <c r="D28" s="4" t="inlineStr">
        <is>
          <t xml:space="preserve"> </t>
        </is>
      </c>
      <c r="E28" s="4" t="inlineStr">
        <is>
          <t xml:space="preserve"> </t>
        </is>
      </c>
      <c r="F28" s="8" t="n">
        <v>534260.839</v>
      </c>
      <c r="G28" s="5" t="n">
        <v>0</v>
      </c>
      <c r="H28" s="4" t="inlineStr">
        <is>
          <t xml:space="preserve"> </t>
        </is>
      </c>
      <c r="I28" s="4" t="inlineStr">
        <is>
          <t xml:space="preserve"> </t>
        </is>
      </c>
      <c r="J28" s="4" t="inlineStr">
        <is>
          <t xml:space="preserve"> </t>
        </is>
      </c>
      <c r="K28" s="4" t="inlineStr">
        <is>
          <t xml:space="preserve"> </t>
        </is>
      </c>
    </row>
    <row r="29">
      <c r="A29" s="4" t="inlineStr">
        <is>
          <t>Ending balance at Mar. 31, 2024</t>
        </is>
      </c>
      <c r="B29" s="6" t="n">
        <v>-116800</v>
      </c>
      <c r="C29" s="4" t="inlineStr">
        <is>
          <t xml:space="preserve"> </t>
        </is>
      </c>
      <c r="D29" s="4" t="inlineStr">
        <is>
          <t xml:space="preserve"> </t>
        </is>
      </c>
      <c r="E29" s="4" t="inlineStr">
        <is>
          <t xml:space="preserve"> </t>
        </is>
      </c>
      <c r="F29" s="6" t="n">
        <v>0</v>
      </c>
      <c r="G29" s="6" t="n">
        <v>0</v>
      </c>
      <c r="H29" s="6" t="n">
        <v>1</v>
      </c>
      <c r="I29" s="5" t="n">
        <v>559275</v>
      </c>
      <c r="J29" s="5" t="n">
        <v>-671471</v>
      </c>
      <c r="K29" s="5" t="n">
        <v>-4605</v>
      </c>
    </row>
    <row r="30">
      <c r="A30" s="4" t="inlineStr">
        <is>
          <t>Common stock, ending balance (in shares) at Ma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515836</v>
      </c>
      <c r="I30" s="4" t="inlineStr">
        <is>
          <t xml:space="preserve"> </t>
        </is>
      </c>
      <c r="J30" s="4" t="inlineStr">
        <is>
          <t xml:space="preserve"> </t>
        </is>
      </c>
      <c r="K30" s="4" t="inlineStr">
        <is>
          <t xml:space="preserve"> </t>
        </is>
      </c>
    </row>
    <row r="31">
      <c r="A31" s="4" t="inlineStr">
        <is>
          <t>Preferred stock, beginning balance (in shares) at Dec. 31, 2024</t>
        </is>
      </c>
      <c r="B31" s="5" t="n">
        <v>0</v>
      </c>
      <c r="C31" s="4" t="inlineStr">
        <is>
          <t xml:space="preserve"> </t>
        </is>
      </c>
      <c r="D31" s="8" t="n">
        <v>120790.402</v>
      </c>
      <c r="E31" s="5" t="n">
        <v>437927</v>
      </c>
      <c r="F31" s="8" t="n">
        <v>120790.402</v>
      </c>
      <c r="G31" s="5" t="n">
        <v>437927</v>
      </c>
      <c r="H31" s="4" t="inlineStr">
        <is>
          <t xml:space="preserve"> </t>
        </is>
      </c>
      <c r="I31" s="4" t="inlineStr">
        <is>
          <t xml:space="preserve"> </t>
        </is>
      </c>
      <c r="J31" s="4" t="inlineStr">
        <is>
          <t xml:space="preserve"> </t>
        </is>
      </c>
      <c r="K31" s="4" t="inlineStr">
        <is>
          <t xml:space="preserve"> </t>
        </is>
      </c>
    </row>
    <row r="32">
      <c r="A32" s="4" t="inlineStr">
        <is>
          <t>Beginning balance at Dec. 31, 2024</t>
        </is>
      </c>
      <c r="B32" s="6" t="n">
        <v>-6802</v>
      </c>
      <c r="C32" s="4" t="inlineStr">
        <is>
          <t xml:space="preserve"> </t>
        </is>
      </c>
      <c r="D32" s="4" t="inlineStr">
        <is>
          <t xml:space="preserve"> </t>
        </is>
      </c>
      <c r="E32" s="4" t="inlineStr">
        <is>
          <t xml:space="preserve"> </t>
        </is>
      </c>
      <c r="F32" s="6" t="n">
        <v>0</v>
      </c>
      <c r="G32" s="6" t="n">
        <v>0</v>
      </c>
      <c r="H32" s="6" t="n">
        <v>3</v>
      </c>
      <c r="I32" s="5" t="n">
        <v>689887</v>
      </c>
      <c r="J32" s="5" t="n">
        <v>-692071</v>
      </c>
      <c r="K32" s="5" t="n">
        <v>-4621</v>
      </c>
    </row>
    <row r="33">
      <c r="A33" s="4" t="inlineStr">
        <is>
          <t>Common stock, beginning balance (in shares) at Dec. 31, 2024</t>
        </is>
      </c>
      <c r="B33" s="5" t="n">
        <v>25767369</v>
      </c>
      <c r="C33" s="4" t="inlineStr">
        <is>
          <t xml:space="preserve"> </t>
        </is>
      </c>
      <c r="D33" s="4" t="inlineStr">
        <is>
          <t xml:space="preserve"> </t>
        </is>
      </c>
      <c r="E33" s="4" t="inlineStr">
        <is>
          <t xml:space="preserve"> </t>
        </is>
      </c>
      <c r="F33" s="4" t="inlineStr">
        <is>
          <t xml:space="preserve"> </t>
        </is>
      </c>
      <c r="G33" s="4" t="inlineStr">
        <is>
          <t xml:space="preserve"> </t>
        </is>
      </c>
      <c r="H33" s="5" t="n">
        <v>25767369</v>
      </c>
      <c r="I33" s="4" t="inlineStr">
        <is>
          <t xml:space="preserve"> </t>
        </is>
      </c>
      <c r="J33" s="4" t="inlineStr">
        <is>
          <t xml:space="preserve"> </t>
        </is>
      </c>
      <c r="K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exercise of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5690</v>
      </c>
      <c r="I35" s="4" t="inlineStr">
        <is>
          <t xml:space="preserve"> </t>
        </is>
      </c>
      <c r="J35" s="4" t="inlineStr">
        <is>
          <t xml:space="preserve"> </t>
        </is>
      </c>
      <c r="K35" s="4" t="inlineStr">
        <is>
          <t xml:space="preserve"> </t>
        </is>
      </c>
    </row>
    <row r="36">
      <c r="A36" s="4" t="inlineStr">
        <is>
          <t>Issuance of common stock upon exercise of options</t>
        </is>
      </c>
      <c r="B36" s="6" t="n">
        <v>1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3</v>
      </c>
      <c r="J36" s="4" t="inlineStr">
        <is>
          <t xml:space="preserve"> </t>
        </is>
      </c>
      <c r="K36" s="4" t="inlineStr">
        <is>
          <t xml:space="preserve"> </t>
        </is>
      </c>
    </row>
    <row r="37">
      <c r="A37" s="4" t="inlineStr">
        <is>
          <t>Issuance of vested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3042</v>
      </c>
      <c r="I37" s="4" t="inlineStr">
        <is>
          <t xml:space="preserve"> </t>
        </is>
      </c>
      <c r="J37" s="4" t="inlineStr">
        <is>
          <t xml:space="preserve"> </t>
        </is>
      </c>
      <c r="K37" s="4" t="inlineStr">
        <is>
          <t xml:space="preserve"> </t>
        </is>
      </c>
    </row>
    <row r="38">
      <c r="A38" s="4" t="inlineStr">
        <is>
          <t>Stock-based compensation expense</t>
        </is>
      </c>
      <c r="B38" s="5" t="n">
        <v>25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8</v>
      </c>
      <c r="J38" s="4" t="inlineStr">
        <is>
          <t xml:space="preserve"> </t>
        </is>
      </c>
      <c r="K38" s="4" t="inlineStr">
        <is>
          <t xml:space="preserve"> </t>
        </is>
      </c>
    </row>
    <row r="39">
      <c r="A39" s="4" t="inlineStr">
        <is>
          <t>Currency translation adjustment</t>
        </is>
      </c>
      <c r="B39" s="5" t="n">
        <v>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2</v>
      </c>
    </row>
    <row r="40">
      <c r="A40" s="4" t="inlineStr">
        <is>
          <t>Net loss</t>
        </is>
      </c>
      <c r="B40" s="6" t="n">
        <v>-177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710</v>
      </c>
      <c r="K40" s="4" t="inlineStr">
        <is>
          <t xml:space="preserve"> </t>
        </is>
      </c>
    </row>
    <row r="41">
      <c r="A41" s="4" t="inlineStr">
        <is>
          <t>Preferred stock, ending balance (in shares) at Mar. 31, 2025</t>
        </is>
      </c>
      <c r="B41" s="5" t="n">
        <v>0</v>
      </c>
      <c r="C41" s="4" t="inlineStr">
        <is>
          <t xml:space="preserve"> </t>
        </is>
      </c>
      <c r="D41" s="8" t="n">
        <v>120790.402</v>
      </c>
      <c r="E41" s="5" t="n">
        <v>437927</v>
      </c>
      <c r="F41" s="8" t="n">
        <v>120790.402</v>
      </c>
      <c r="G41" s="5" t="n">
        <v>437927</v>
      </c>
      <c r="H41" s="4" t="inlineStr">
        <is>
          <t xml:space="preserve"> </t>
        </is>
      </c>
      <c r="I41" s="4" t="inlineStr">
        <is>
          <t xml:space="preserve"> </t>
        </is>
      </c>
      <c r="J41" s="4" t="inlineStr">
        <is>
          <t xml:space="preserve"> </t>
        </is>
      </c>
      <c r="K41" s="4" t="inlineStr">
        <is>
          <t xml:space="preserve"> </t>
        </is>
      </c>
    </row>
    <row r="42">
      <c r="A42" s="4" t="inlineStr">
        <is>
          <t>Ending balance at Mar. 31, 2025</t>
        </is>
      </c>
      <c r="B42" s="6" t="n">
        <v>-21789</v>
      </c>
      <c r="C42" s="4" t="inlineStr">
        <is>
          <t xml:space="preserve"> </t>
        </is>
      </c>
      <c r="D42" s="4" t="inlineStr">
        <is>
          <t xml:space="preserve"> </t>
        </is>
      </c>
      <c r="E42" s="4" t="inlineStr">
        <is>
          <t xml:space="preserve"> </t>
        </is>
      </c>
      <c r="F42" s="6" t="n">
        <v>0</v>
      </c>
      <c r="G42" s="6" t="n">
        <v>0</v>
      </c>
      <c r="H42" s="6" t="n">
        <v>3</v>
      </c>
      <c r="I42" s="6" t="n">
        <v>692578</v>
      </c>
      <c r="J42" s="6" t="n">
        <v>-709781</v>
      </c>
      <c r="K42" s="6" t="n">
        <v>-4589</v>
      </c>
    </row>
    <row r="43">
      <c r="A43" s="4" t="inlineStr">
        <is>
          <t>Common stock, ending balance (in shares) at Mar. 31, 2025</t>
        </is>
      </c>
      <c r="B43" s="5" t="n">
        <v>25936101</v>
      </c>
      <c r="C43" s="4" t="inlineStr">
        <is>
          <t xml:space="preserve"> </t>
        </is>
      </c>
      <c r="D43" s="4" t="inlineStr">
        <is>
          <t xml:space="preserve"> </t>
        </is>
      </c>
      <c r="E43" s="4" t="inlineStr">
        <is>
          <t xml:space="preserve"> </t>
        </is>
      </c>
      <c r="F43" s="4" t="inlineStr">
        <is>
          <t xml:space="preserve"> </t>
        </is>
      </c>
      <c r="G43" s="4" t="inlineStr">
        <is>
          <t xml:space="preserve"> </t>
        </is>
      </c>
      <c r="H43" s="5" t="n">
        <v>25936101</v>
      </c>
      <c r="I43" s="4" t="inlineStr">
        <is>
          <t xml:space="preserve"> </t>
        </is>
      </c>
      <c r="J43" s="4" t="inlineStr">
        <is>
          <t xml:space="preserve"> </t>
        </is>
      </c>
      <c r="K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Fair Value Measurements - Narrative (Details)</t>
        </is>
      </c>
      <c r="E1" s="2" t="inlineStr">
        <is>
          <t>1 Months Ended</t>
        </is>
      </c>
      <c r="F1" s="2" t="inlineStr">
        <is>
          <t>3 Months Ended</t>
        </is>
      </c>
      <c r="G1" s="2" t="inlineStr">
        <is>
          <t>12 Months Ended</t>
        </is>
      </c>
    </row>
    <row r="2">
      <c r="B2" s="2" t="inlineStr">
        <is>
          <t>Dec. 13, 2023 USD ($)</t>
        </is>
      </c>
      <c r="C2" s="2" t="inlineStr">
        <is>
          <t>Dec. 06, 2023 USD ($) shares</t>
        </is>
      </c>
      <c r="D2" s="2" t="inlineStr">
        <is>
          <t>Nov. 13, 2023 shares</t>
        </is>
      </c>
      <c r="E2" s="2" t="inlineStr">
        <is>
          <t>Feb. 11, 2024 USD ($)</t>
        </is>
      </c>
      <c r="F2" s="2" t="inlineStr">
        <is>
          <t>Mar. 31, 2025 USD ($)</t>
        </is>
      </c>
      <c r="G2" s="2" t="inlineStr">
        <is>
          <t>Dec. 31, 2024 USD ($)</t>
        </is>
      </c>
      <c r="H2" s="2" t="inlineStr">
        <is>
          <t>Jun. 28, 2024 USD ($)</t>
        </is>
      </c>
      <c r="I2" s="2" t="inlineStr">
        <is>
          <t>Jun. 30, 2020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measurement with unobservable inputs reconciliation, recurring basis, liability, transfers, net</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Fair value, measurement with unobservable inputs reconciliation, recurring basis, asset, transfers, net</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row>
    <row r="6">
      <c r="A6" s="4" t="inlineStr">
        <is>
          <t>Obligation to issue stock (in shares) | shares</t>
        </is>
      </c>
      <c r="B6" s="4" t="inlineStr">
        <is>
          <t xml:space="preserve"> </t>
        </is>
      </c>
      <c r="C6" s="4" t="inlineStr">
        <is>
          <t xml:space="preserve"> </t>
        </is>
      </c>
      <c r="D6" s="8" t="n">
        <v>148710.48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3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number of shares issued in transaction (in shares) | shares</t>
        </is>
      </c>
      <c r="B9" s="4" t="inlineStr">
        <is>
          <t xml:space="preserve"> </t>
        </is>
      </c>
      <c r="C9" s="4" t="inlineStr">
        <is>
          <t xml:space="preserve"> </t>
        </is>
      </c>
      <c r="D9" s="8" t="n">
        <v>149330.1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for settlement of liability</t>
        </is>
      </c>
      <c r="B10" s="6" t="n">
        <v>14800000</v>
      </c>
      <c r="C10" s="4" t="inlineStr">
        <is>
          <t xml:space="preserve"> </t>
        </is>
      </c>
      <c r="D10" s="4" t="inlineStr">
        <is>
          <t xml:space="preserve"> </t>
        </is>
      </c>
      <c r="E10" s="6" t="n">
        <v>35200000</v>
      </c>
      <c r="F10" s="4" t="inlineStr">
        <is>
          <t xml:space="preserve"> </t>
        </is>
      </c>
      <c r="G10" s="4" t="inlineStr">
        <is>
          <t xml:space="preserve"> </t>
        </is>
      </c>
      <c r="H10" s="4" t="inlineStr">
        <is>
          <t xml:space="preserve"> </t>
        </is>
      </c>
      <c r="I10" s="4" t="inlineStr">
        <is>
          <t xml:space="preserve"> </t>
        </is>
      </c>
    </row>
    <row r="11">
      <c r="A11" s="4" t="inlineStr">
        <is>
          <t>SOBI |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00</v>
      </c>
      <c r="I13" s="6" t="n">
        <v>75000000</v>
      </c>
    </row>
    <row r="14">
      <c r="A14" s="4" t="inlineStr">
        <is>
          <t>Old Cartesi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value right, percentage of milestone payments, royalties and other amounts to be distributed</t>
        </is>
      </c>
      <c r="B16" s="4" t="inlineStr">
        <is>
          <t xml:space="preserve"> </t>
        </is>
      </c>
      <c r="C16" s="12" t="n">
        <v>1</v>
      </c>
      <c r="D16" s="4" t="inlineStr">
        <is>
          <t xml:space="preserve"> </t>
        </is>
      </c>
      <c r="E16" s="4" t="inlineStr">
        <is>
          <t xml:space="preserve"> </t>
        </is>
      </c>
      <c r="F16" s="12" t="n">
        <v>1</v>
      </c>
      <c r="G16" s="4" t="inlineStr">
        <is>
          <t xml:space="preserve"> </t>
        </is>
      </c>
      <c r="H16" s="4" t="inlineStr">
        <is>
          <t xml:space="preserve"> </t>
        </is>
      </c>
      <c r="I16" s="4" t="inlineStr">
        <is>
          <t xml:space="preserve"> </t>
        </is>
      </c>
    </row>
    <row r="17">
      <c r="A17" s="4" t="inlineStr">
        <is>
          <t>Fixed semi annual amount</t>
        </is>
      </c>
      <c r="B17" s="4" t="inlineStr">
        <is>
          <t xml:space="preserve"> </t>
        </is>
      </c>
      <c r="C17" s="6" t="n">
        <v>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ld Cartesian | 2022 Warrants | Contingent Value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each warrant or right (in shares) | shares</t>
        </is>
      </c>
      <c r="B20" s="4" t="inlineStr">
        <is>
          <t xml:space="preserve"> </t>
        </is>
      </c>
      <c r="C20" s="5" t="n">
        <v>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yield | Valuation technique, option pricing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Dividend yield | Valuation technique, option pricing model | 2022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measurement input</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c r="I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434</v>
      </c>
      <c r="C3" s="6" t="n">
        <v>212610</v>
      </c>
      <c r="D3" s="6" t="n">
        <v>103418</v>
      </c>
      <c r="E3" s="4" t="inlineStr">
        <is>
          <t xml:space="preserve"> </t>
        </is>
      </c>
    </row>
    <row r="4">
      <c r="A4" s="4" t="inlineStr">
        <is>
          <t>Long-term restricted cash</t>
        </is>
      </c>
      <c r="B4" s="5" t="n">
        <v>1669</v>
      </c>
      <c r="C4" s="5" t="n">
        <v>1669</v>
      </c>
      <c r="D4" s="5" t="n">
        <v>1377</v>
      </c>
      <c r="E4" s="4" t="inlineStr">
        <is>
          <t xml:space="preserve"> </t>
        </is>
      </c>
    </row>
    <row r="5">
      <c r="A5" s="4" t="inlineStr">
        <is>
          <t>Total cash, cash equivalents, and restricted cash</t>
        </is>
      </c>
      <c r="B5" s="6" t="n">
        <v>182103</v>
      </c>
      <c r="C5" s="6" t="n">
        <v>214279</v>
      </c>
      <c r="D5" s="6" t="n">
        <v>104795</v>
      </c>
      <c r="E5" s="6" t="n">
        <v>78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air Value Measurements - Schedule of Fair Value Measurement Inputs and Valuation Techniques for Warrants Liability (Details) - Valuation technique, option pricing model</t>
        </is>
      </c>
      <c r="B1" s="2" t="inlineStr">
        <is>
          <t>Mar. 31, 2025</t>
        </is>
      </c>
      <c r="C1" s="2" t="inlineStr">
        <is>
          <t>Dec. 31, 2024</t>
        </is>
      </c>
    </row>
    <row r="2">
      <c r="A2" s="4" t="inlineStr">
        <is>
          <t>Risk-free interest rate | 2022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0" t="n">
        <v>0.0389</v>
      </c>
      <c r="C4" s="10" t="n">
        <v>0.0425</v>
      </c>
    </row>
    <row r="5">
      <c r="A5" s="4" t="inlineStr">
        <is>
          <t>Dividend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0</v>
      </c>
      <c r="C7" s="4" t="inlineStr">
        <is>
          <t xml:space="preserve"> </t>
        </is>
      </c>
    </row>
    <row r="8">
      <c r="A8" s="4" t="inlineStr">
        <is>
          <t>Dividend yield | 2022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5" t="n">
        <v>0</v>
      </c>
    </row>
    <row r="11">
      <c r="A11" s="4" t="inlineStr">
        <is>
          <t>Expected life (in years) | 2022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2 years 10 days</t>
        </is>
      </c>
      <c r="C13" s="4" t="inlineStr">
        <is>
          <t>2 years 3 months 10 days</t>
        </is>
      </c>
    </row>
    <row r="14">
      <c r="A14" s="4" t="inlineStr">
        <is>
          <t>Expected volatility | 2022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0" t="n">
        <v>0.9479</v>
      </c>
      <c r="C16" s="10" t="n">
        <v>0.9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of Fair Value for the Company’s Level 3 Warrant Liabilities and CVR Liability (Details) $ in Thousands</t>
        </is>
      </c>
      <c r="B1" s="2" t="inlineStr">
        <is>
          <t>3 Months Ended</t>
        </is>
      </c>
    </row>
    <row r="2">
      <c r="B2" s="2" t="inlineStr">
        <is>
          <t>Mar. 31, 2025 USD ($)</t>
        </is>
      </c>
    </row>
    <row r="3">
      <c r="A3" s="4" t="inlineStr">
        <is>
          <t>Warran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3836</v>
      </c>
    </row>
    <row r="6">
      <c r="A6" s="4" t="inlineStr">
        <is>
          <t>Change in fair value</t>
        </is>
      </c>
      <c r="B6" s="5" t="n">
        <v>-1818</v>
      </c>
    </row>
    <row r="7">
      <c r="A7" s="4" t="inlineStr">
        <is>
          <t>Ending balance</t>
        </is>
      </c>
      <c r="B7" s="5" t="n">
        <v>2018</v>
      </c>
    </row>
    <row r="8">
      <c r="A8" s="4" t="inlineStr">
        <is>
          <t>CVR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395500</v>
      </c>
    </row>
    <row r="11">
      <c r="A11" s="4" t="inlineStr">
        <is>
          <t>Distributions</t>
        </is>
      </c>
      <c r="B11" s="5" t="n">
        <v>-7754</v>
      </c>
    </row>
    <row r="12">
      <c r="A12" s="4" t="inlineStr">
        <is>
          <t>Change in fair value</t>
        </is>
      </c>
      <c r="B12" s="5" t="n">
        <v>-346</v>
      </c>
    </row>
    <row r="13">
      <c r="A13" s="4" t="inlineStr">
        <is>
          <t>Ending balance</t>
        </is>
      </c>
      <c r="B13" s="6" t="n">
        <v>387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s and Valuation Techniques for CVR Liability (Details) - Level 3</t>
        </is>
      </c>
      <c r="B1" s="2" t="inlineStr">
        <is>
          <t>Mar. 31, 2025</t>
        </is>
      </c>
      <c r="C1" s="2" t="inlineStr">
        <is>
          <t>Dec. 31, 2024</t>
        </is>
      </c>
    </row>
    <row r="2">
      <c r="A2" s="4" t="inlineStr">
        <is>
          <t>Estimated probability of success | Minimum</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value right liability, measurement input</t>
        </is>
      </c>
      <c r="B4" s="8" t="n">
        <v>0.95</v>
      </c>
      <c r="C4" s="8" t="n">
        <v>0.95</v>
      </c>
    </row>
    <row r="5">
      <c r="A5" s="4" t="inlineStr">
        <is>
          <t>Estimated probability of success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value right liability, measurement input</t>
        </is>
      </c>
      <c r="B7" s="5" t="n">
        <v>1</v>
      </c>
      <c r="C7" s="5" t="n">
        <v>1</v>
      </c>
    </row>
    <row r="8">
      <c r="A8" s="4" t="inlineStr">
        <is>
          <t>Expected volatility of future revenu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value right liability, measurement input</t>
        </is>
      </c>
      <c r="B10" s="8" t="n">
        <v>0.225</v>
      </c>
      <c r="C10" s="8" t="n">
        <v>0.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3102</v>
      </c>
      <c r="C3" s="6" t="n">
        <v>12269</v>
      </c>
    </row>
    <row r="4">
      <c r="A4" s="4" t="inlineStr">
        <is>
          <t>Less: Accumulated depreciation</t>
        </is>
      </c>
      <c r="B4" s="5" t="n">
        <v>-2928</v>
      </c>
      <c r="C4" s="5" t="n">
        <v>-2357</v>
      </c>
    </row>
    <row r="5">
      <c r="A5" s="4" t="inlineStr">
        <is>
          <t>Property and equipment, net</t>
        </is>
      </c>
      <c r="B5" s="5" t="n">
        <v>10174</v>
      </c>
      <c r="C5" s="5" t="n">
        <v>991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690</v>
      </c>
      <c r="C8" s="5" t="n">
        <v>729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17</v>
      </c>
      <c r="C11" s="5" t="n">
        <v>41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076</v>
      </c>
      <c r="C14" s="5" t="n">
        <v>342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69</v>
      </c>
      <c r="C17" s="5" t="n">
        <v>268</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70</v>
      </c>
      <c r="C20" s="5" t="n">
        <v>169</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480</v>
      </c>
      <c r="C23" s="6" t="n">
        <v>6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3" t="n">
        <v>0.6</v>
      </c>
      <c r="C4" s="13" t="n">
        <v>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employee related expenses</t>
        </is>
      </c>
      <c r="B3" s="6" t="n">
        <v>1424</v>
      </c>
      <c r="C3" s="6" t="n">
        <v>3534</v>
      </c>
    </row>
    <row r="4">
      <c r="A4" s="4" t="inlineStr">
        <is>
          <t>Accrued patent fees</t>
        </is>
      </c>
      <c r="B4" s="5" t="n">
        <v>221</v>
      </c>
      <c r="C4" s="5" t="n">
        <v>813</v>
      </c>
    </row>
    <row r="5">
      <c r="A5" s="4" t="inlineStr">
        <is>
          <t>Accrued external research and development costs</t>
        </is>
      </c>
      <c r="B5" s="5" t="n">
        <v>4917</v>
      </c>
      <c r="C5" s="5" t="n">
        <v>2987</v>
      </c>
    </row>
    <row r="6">
      <c r="A6" s="4" t="inlineStr">
        <is>
          <t>Accrued professional and consulting services</t>
        </is>
      </c>
      <c r="B6" s="5" t="n">
        <v>1668</v>
      </c>
      <c r="C6" s="5" t="n">
        <v>3674</v>
      </c>
    </row>
    <row r="7">
      <c r="A7" s="4" t="inlineStr">
        <is>
          <t>Property and equipment</t>
        </is>
      </c>
      <c r="B7" s="5" t="n">
        <v>531</v>
      </c>
      <c r="C7" s="5" t="n">
        <v>782</v>
      </c>
    </row>
    <row r="8">
      <c r="A8" s="4" t="inlineStr">
        <is>
          <t>Other</t>
        </is>
      </c>
      <c r="B8" s="5" t="n">
        <v>436</v>
      </c>
      <c r="C8" s="5" t="n">
        <v>286</v>
      </c>
    </row>
    <row r="9">
      <c r="A9" s="4" t="inlineStr">
        <is>
          <t>Accrued expenses</t>
        </is>
      </c>
      <c r="B9" s="6" t="n">
        <v>9197</v>
      </c>
      <c r="C9" s="6" t="n">
        <v>120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38" customWidth="1" min="5" max="5"/>
    <col width="26" customWidth="1" min="6" max="6"/>
    <col width="30" customWidth="1" min="7" max="7"/>
    <col width="26" customWidth="1" min="8" max="8"/>
    <col width="26" customWidth="1" min="9" max="9"/>
    <col width="26" customWidth="1" min="10" max="10"/>
    <col width="22" customWidth="1" min="11" max="11"/>
    <col width="22" customWidth="1" min="12" max="12"/>
    <col width="22" customWidth="1" min="13" max="13"/>
    <col width="22" customWidth="1" min="14" max="14"/>
    <col width="22" customWidth="1" min="15" max="15"/>
    <col width="22" customWidth="1" min="16" max="16"/>
    <col width="18" customWidth="1" min="17" max="17"/>
  </cols>
  <sheetData>
    <row r="1">
      <c r="A1" s="1" t="inlineStr">
        <is>
          <t>Leases - Narrative (Details) $ in Thousands</t>
        </is>
      </c>
      <c r="J1" s="2" t="inlineStr">
        <is>
          <t>1 Months Ended</t>
        </is>
      </c>
      <c r="K1" s="2" t="inlineStr">
        <is>
          <t>3 Months Ended</t>
        </is>
      </c>
      <c r="M1" s="2" t="inlineStr">
        <is>
          <t>12 Months Ended</t>
        </is>
      </c>
    </row>
    <row r="2">
      <c r="B2" s="2" t="inlineStr">
        <is>
          <t>Mar. 13, 2025 USD ($) ft²</t>
        </is>
      </c>
      <c r="C2" s="2" t="inlineStr">
        <is>
          <t>Aug. 30, 2024 USD ($) ft²</t>
        </is>
      </c>
      <c r="D2" s="2" t="inlineStr">
        <is>
          <t>May 07, 2024 USD ($) ft²</t>
        </is>
      </c>
      <c r="E2" s="2" t="inlineStr">
        <is>
          <t>May 01, 2024 USD ($) extension_option</t>
        </is>
      </c>
      <c r="F2" s="2" t="inlineStr">
        <is>
          <t>Feb. 28, 2024 USD ($) ft²</t>
        </is>
      </c>
      <c r="G2" s="2" t="inlineStr">
        <is>
          <t>Nov. 13, 2023 operating_lease</t>
        </is>
      </c>
      <c r="H2" s="2" t="inlineStr">
        <is>
          <t>Oct. 31, 2023 USD ($) ft²</t>
        </is>
      </c>
      <c r="I2" s="2" t="inlineStr">
        <is>
          <t>Sep. 01, 2022 USD ($) ft²</t>
        </is>
      </c>
      <c r="J2" s="2" t="inlineStr">
        <is>
          <t>Jul. 31, 2019 USD ($) ft²</t>
        </is>
      </c>
      <c r="K2" s="2" t="inlineStr">
        <is>
          <t>Mar. 31, 2025 USD ($)</t>
        </is>
      </c>
      <c r="L2" s="2" t="inlineStr">
        <is>
          <t>Mar. 31, 2024 USD ($)</t>
        </is>
      </c>
      <c r="M2" s="2" t="inlineStr">
        <is>
          <t>Dec. 31, 2024 USD ($)</t>
        </is>
      </c>
      <c r="N2" s="2" t="inlineStr">
        <is>
          <t>Dec. 31, 2023 USD ($)</t>
        </is>
      </c>
      <c r="O2" s="2" t="inlineStr">
        <is>
          <t>Dec. 31, 2022 USD ($)</t>
        </is>
      </c>
      <c r="P2" s="2" t="inlineStr">
        <is>
          <t>Oct. 24, 2022 USD ($)</t>
        </is>
      </c>
      <c r="Q2" s="2" t="inlineStr">
        <is>
          <t>Oct. 06, 2022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06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ight-of-use asse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351</v>
      </c>
      <c r="L5" s="4" t="inlineStr">
        <is>
          <t xml:space="preserve"> </t>
        </is>
      </c>
      <c r="M5" s="6" t="n">
        <v>5535</v>
      </c>
      <c r="N5" s="4" t="inlineStr">
        <is>
          <t xml:space="preserve"> </t>
        </is>
      </c>
      <c r="O5" s="4" t="inlineStr">
        <is>
          <t xml:space="preserve"> </t>
        </is>
      </c>
      <c r="P5" s="4" t="inlineStr">
        <is>
          <t xml:space="preserve"> </t>
        </is>
      </c>
      <c r="Q5" s="4" t="inlineStr">
        <is>
          <t xml:space="preserve"> </t>
        </is>
      </c>
    </row>
    <row r="6">
      <c r="A6" s="4" t="inlineStr">
        <is>
          <t>Operating lease, weighted average discount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0.113</v>
      </c>
      <c r="J6" s="4" t="inlineStr">
        <is>
          <t xml:space="preserve"> </t>
        </is>
      </c>
      <c r="K6" s="14" t="n">
        <v>0.118</v>
      </c>
      <c r="L6" s="14" t="n">
        <v>0.09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essee-paid constru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1</v>
      </c>
      <c r="L7" s="6" t="n">
        <v>66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7495 New Horizon Way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rea of office space leased | ft²</t>
        </is>
      </c>
      <c r="B10" s="5" t="n">
        <v>6439</v>
      </c>
      <c r="C10" s="5" t="n">
        <v>2009</v>
      </c>
      <c r="D10" s="5" t="n">
        <v>7842</v>
      </c>
      <c r="E10" s="4" t="inlineStr">
        <is>
          <t xml:space="preserve"> </t>
        </is>
      </c>
      <c r="F10" s="5" t="n">
        <v>1919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ase term</t>
        </is>
      </c>
      <c r="B11" s="4" t="inlineStr">
        <is>
          <t xml:space="preserve"> </t>
        </is>
      </c>
      <c r="C11" s="4" t="inlineStr">
        <is>
          <t xml:space="preserve"> </t>
        </is>
      </c>
      <c r="D11" s="4" t="inlineStr">
        <is>
          <t xml:space="preserve"> </t>
        </is>
      </c>
      <c r="E11" s="4" t="inlineStr">
        <is>
          <t>7 years 2 months 12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options to extend lease | extension_option</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renewal term (in years)</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ase agreement, monthly base rent</t>
        </is>
      </c>
      <c r="B14" s="4" t="inlineStr">
        <is>
          <t xml:space="preserve"> </t>
        </is>
      </c>
      <c r="C14" s="4" t="inlineStr">
        <is>
          <t xml:space="preserve"> </t>
        </is>
      </c>
      <c r="D14" s="4" t="inlineStr">
        <is>
          <t xml:space="preserve"> </t>
        </is>
      </c>
      <c r="E14" s="6" t="n">
        <v>9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se rent upward annual adjustment percentage after first year</t>
        </is>
      </c>
      <c r="B15" s="12" t="n">
        <v>0.03</v>
      </c>
      <c r="C15" s="12" t="n">
        <v>0.03</v>
      </c>
      <c r="D15" s="12" t="n">
        <v>0.03</v>
      </c>
      <c r="E15" s="12" t="n">
        <v>0.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ase agreement, first month's rent paid upon execution of lease agreement</t>
        </is>
      </c>
      <c r="B16" s="4" t="inlineStr">
        <is>
          <t xml:space="preserve"> </t>
        </is>
      </c>
      <c r="C16" s="4" t="inlineStr">
        <is>
          <t xml:space="preserve"> </t>
        </is>
      </c>
      <c r="D16" s="4" t="inlineStr">
        <is>
          <t xml:space="preserve"> </t>
        </is>
      </c>
      <c r="E16" s="4" t="inlineStr">
        <is>
          <t xml:space="preserve"> </t>
        </is>
      </c>
      <c r="F16" s="6" t="n">
        <v>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liabilities</t>
        </is>
      </c>
      <c r="B17" s="4" t="inlineStr">
        <is>
          <t xml:space="preserve"> </t>
        </is>
      </c>
      <c r="C17" s="6" t="n">
        <v>300</v>
      </c>
      <c r="D17" s="6" t="n">
        <v>1200</v>
      </c>
      <c r="E17" s="6" t="n">
        <v>3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ight-of-use asset, net</t>
        </is>
      </c>
      <c r="B18" s="4" t="inlineStr">
        <is>
          <t xml:space="preserve"> </t>
        </is>
      </c>
      <c r="C18" s="5" t="n">
        <v>300</v>
      </c>
      <c r="D18" s="5" t="n">
        <v>1200</v>
      </c>
      <c r="E18" s="5" t="n">
        <v>3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nant improvement recognized as reduction in right-of-use asset and lease liability</t>
        </is>
      </c>
      <c r="B19" s="4" t="inlineStr">
        <is>
          <t xml:space="preserve"> </t>
        </is>
      </c>
      <c r="C19" s="4" t="inlineStr">
        <is>
          <t xml:space="preserve"> </t>
        </is>
      </c>
      <c r="D19" s="6" t="n">
        <v>100</v>
      </c>
      <c r="E19" s="6" t="n">
        <v>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rating lease, weighted average discount rate, percent</t>
        </is>
      </c>
      <c r="B20" s="4" t="inlineStr">
        <is>
          <t xml:space="preserve"> </t>
        </is>
      </c>
      <c r="C20" s="4" t="inlineStr">
        <is>
          <t xml:space="preserve"> </t>
        </is>
      </c>
      <c r="D20" s="12" t="n">
        <v>0.14</v>
      </c>
      <c r="E20" s="12" t="n">
        <v>0.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dditional annual base rent for first year</t>
        </is>
      </c>
      <c r="B21" s="6" t="n">
        <v>200</v>
      </c>
      <c r="C21" s="6" t="n">
        <v>100</v>
      </c>
      <c r="D21" s="6" t="n">
        <v>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7495 New Horizon Way Leases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term 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v>
      </c>
      <c r="L24" s="4" t="inlineStr">
        <is>
          <t xml:space="preserve"> </t>
        </is>
      </c>
      <c r="M24" s="5" t="n">
        <v>300</v>
      </c>
      <c r="N24" s="4" t="inlineStr">
        <is>
          <t xml:space="preserve"> </t>
        </is>
      </c>
      <c r="O24" s="4" t="inlineStr">
        <is>
          <t xml:space="preserve"> </t>
        </is>
      </c>
      <c r="P24" s="4" t="inlineStr">
        <is>
          <t xml:space="preserve"> </t>
        </is>
      </c>
      <c r="Q24" s="4" t="inlineStr">
        <is>
          <t xml:space="preserve"> </t>
        </is>
      </c>
    </row>
    <row r="25">
      <c r="A25" s="4" t="inlineStr">
        <is>
          <t>7495 New Horizon Way Leas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erating lease, cost (as a percent)</t>
        </is>
      </c>
      <c r="B27" s="4" t="inlineStr">
        <is>
          <t xml:space="preserve"> </t>
        </is>
      </c>
      <c r="C27" s="4" t="inlineStr">
        <is>
          <t xml:space="preserve"> </t>
        </is>
      </c>
      <c r="D27" s="4" t="inlineStr">
        <is>
          <t xml:space="preserve"> </t>
        </is>
      </c>
      <c r="E27" s="12"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7495 New Horizon Way Leas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rating lease, cost (as a percent)</t>
        </is>
      </c>
      <c r="B30" s="4" t="inlineStr">
        <is>
          <t xml:space="preserve"> </t>
        </is>
      </c>
      <c r="C30" s="4" t="inlineStr">
        <is>
          <t xml:space="preserve"> </t>
        </is>
      </c>
      <c r="D30" s="4" t="inlineStr">
        <is>
          <t xml:space="preserve"> </t>
        </is>
      </c>
      <c r="E30" s="12" t="n">
        <v>1.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65 Grove Street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rea of office space leased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600</v>
      </c>
      <c r="I33" s="5" t="n">
        <v>7216</v>
      </c>
      <c r="J33" s="5" t="n">
        <v>2507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7216</v>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 8 months 12 days</t>
        </is>
      </c>
      <c r="J34" s="4" t="inlineStr">
        <is>
          <t>8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200</v>
      </c>
      <c r="P35" s="6" t="n">
        <v>100</v>
      </c>
      <c r="Q35" s="4" t="inlineStr">
        <is>
          <t xml:space="preserve"> </t>
        </is>
      </c>
    </row>
    <row r="36">
      <c r="A36" s="4" t="inlineStr">
        <is>
          <t>Right-of-use asse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200</v>
      </c>
      <c r="P36" s="6" t="n">
        <v>100</v>
      </c>
      <c r="Q36" s="4" t="inlineStr">
        <is>
          <t xml:space="preserve"> </t>
        </is>
      </c>
    </row>
    <row r="37">
      <c r="A37" s="4" t="inlineStr">
        <is>
          <t>Operating lease, weighted average discount rat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0.089</v>
      </c>
      <c r="K37" s="4" t="inlineStr">
        <is>
          <t xml:space="preserve"> </t>
        </is>
      </c>
      <c r="L37" s="4" t="inlineStr">
        <is>
          <t xml:space="preserve"> </t>
        </is>
      </c>
      <c r="M37" s="4" t="inlineStr">
        <is>
          <t xml:space="preserve"> </t>
        </is>
      </c>
      <c r="N37" s="4" t="inlineStr">
        <is>
          <t xml:space="preserve"> </t>
        </is>
      </c>
      <c r="O37" s="4" t="inlineStr">
        <is>
          <t xml:space="preserve"> </t>
        </is>
      </c>
      <c r="P37" s="14" t="n">
        <v>0.119</v>
      </c>
      <c r="Q37" s="4" t="inlineStr">
        <is>
          <t xml:space="preserve"> </t>
        </is>
      </c>
    </row>
    <row r="38">
      <c r="A38" s="4" t="inlineStr">
        <is>
          <t>Lessee-paid constru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erating leas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pfront rental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ight-of-use asset impair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7400</v>
      </c>
      <c r="N41" s="6" t="n">
        <v>700</v>
      </c>
      <c r="O41" s="4" t="inlineStr">
        <is>
          <t xml:space="preserve"> </t>
        </is>
      </c>
      <c r="P41" s="4" t="inlineStr">
        <is>
          <t xml:space="preserve"> </t>
        </is>
      </c>
      <c r="Q41" s="4" t="inlineStr">
        <is>
          <t xml:space="preserve"> </t>
        </is>
      </c>
    </row>
    <row r="42">
      <c r="A42" s="4" t="inlineStr">
        <is>
          <t>Asset impairment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600</v>
      </c>
      <c r="N42" s="4" t="inlineStr">
        <is>
          <t xml:space="preserve"> </t>
        </is>
      </c>
      <c r="O42" s="4" t="inlineStr">
        <is>
          <t xml:space="preserve"> </t>
        </is>
      </c>
      <c r="P42" s="4" t="inlineStr">
        <is>
          <t xml:space="preserve"> </t>
        </is>
      </c>
      <c r="Q42" s="4" t="inlineStr">
        <is>
          <t xml:space="preserve"> </t>
        </is>
      </c>
    </row>
    <row r="43">
      <c r="A43" s="4" t="inlineStr">
        <is>
          <t>Impairment of long-liv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00</v>
      </c>
      <c r="N43" s="4" t="inlineStr">
        <is>
          <t xml:space="preserve"> </t>
        </is>
      </c>
      <c r="O43" s="4" t="inlineStr">
        <is>
          <t xml:space="preserve"> </t>
        </is>
      </c>
      <c r="P43" s="4" t="inlineStr">
        <is>
          <t xml:space="preserve"> </t>
        </is>
      </c>
      <c r="Q43" s="4" t="inlineStr">
        <is>
          <t xml:space="preserve"> </t>
        </is>
      </c>
    </row>
    <row r="44">
      <c r="A44" s="4" t="inlineStr">
        <is>
          <t>65 Grove Street Lease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perating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ong-term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00</v>
      </c>
      <c r="K46" s="6" t="n">
        <v>1400</v>
      </c>
      <c r="L46" s="4" t="inlineStr">
        <is>
          <t xml:space="preserve"> </t>
        </is>
      </c>
      <c r="M46" s="6" t="n">
        <v>1400</v>
      </c>
      <c r="N46" s="4" t="inlineStr">
        <is>
          <t xml:space="preserve"> </t>
        </is>
      </c>
      <c r="O46" s="4" t="inlineStr">
        <is>
          <t xml:space="preserve"> </t>
        </is>
      </c>
      <c r="P46" s="4" t="inlineStr">
        <is>
          <t xml:space="preserve"> </t>
        </is>
      </c>
      <c r="Q46" s="4" t="inlineStr">
        <is>
          <t xml:space="preserve"> </t>
        </is>
      </c>
    </row>
    <row r="47">
      <c r="A47" s="4" t="inlineStr">
        <is>
          <t>704 Quince Orchard Road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perating lease, weighted average discount rate, percent</t>
        </is>
      </c>
      <c r="B49" s="4" t="inlineStr">
        <is>
          <t xml:space="preserve"> </t>
        </is>
      </c>
      <c r="C49" s="4" t="inlineStr">
        <is>
          <t xml:space="preserve"> </t>
        </is>
      </c>
      <c r="D49" s="4" t="inlineStr">
        <is>
          <t xml:space="preserve"> </t>
        </is>
      </c>
      <c r="E49" s="4" t="inlineStr">
        <is>
          <t xml:space="preserve"> </t>
        </is>
      </c>
      <c r="F49" s="4" t="inlineStr">
        <is>
          <t xml:space="preserve"> </t>
        </is>
      </c>
      <c r="G49" s="14" t="n">
        <v>0.1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acquired operating leases | operating_lease</t>
        </is>
      </c>
      <c r="B50" s="4" t="inlineStr">
        <is>
          <t xml:space="preserve"> </t>
        </is>
      </c>
      <c r="C50" s="4" t="inlineStr">
        <is>
          <t xml:space="preserve"> </t>
        </is>
      </c>
      <c r="D50" s="4" t="inlineStr">
        <is>
          <t xml:space="preserve"> </t>
        </is>
      </c>
      <c r="E50" s="4" t="inlineStr">
        <is>
          <t xml:space="preserve"> </t>
        </is>
      </c>
      <c r="F50" s="4" t="inlineStr">
        <is>
          <t xml:space="preserve"> </t>
        </is>
      </c>
      <c r="G50" s="5"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M1:N1"/>
    <mergeCell ref="K1:L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84</v>
      </c>
      <c r="C4" s="6" t="n">
        <v>775</v>
      </c>
    </row>
    <row r="5">
      <c r="A5" s="4" t="inlineStr">
        <is>
          <t>Variable lease cost</t>
        </is>
      </c>
      <c r="B5" s="5" t="n">
        <v>406</v>
      </c>
      <c r="C5" s="5" t="n">
        <v>397</v>
      </c>
    </row>
    <row r="6">
      <c r="A6" s="4" t="inlineStr">
        <is>
          <t>Short-term lease cost</t>
        </is>
      </c>
      <c r="B6" s="5" t="n">
        <v>11</v>
      </c>
      <c r="C6" s="5" t="n">
        <v>3</v>
      </c>
    </row>
    <row r="7">
      <c r="A7" s="4" t="inlineStr">
        <is>
          <t>Less: Sublease income</t>
        </is>
      </c>
      <c r="B7" s="5" t="n">
        <v>0</v>
      </c>
      <c r="C7" s="5" t="n">
        <v>-510</v>
      </c>
    </row>
    <row r="8">
      <c r="A8" s="4" t="inlineStr">
        <is>
          <t>Total lease cost</t>
        </is>
      </c>
      <c r="B8" s="6" t="n">
        <v>1001</v>
      </c>
      <c r="C8" s="6" t="n">
        <v>6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Convertible Preferred Stock and Stockholders’ Deficit (Parenthetical)</t>
        </is>
      </c>
      <c r="B1" s="2" t="inlineStr">
        <is>
          <t>Apr. 04, 2024</t>
        </is>
      </c>
    </row>
    <row r="2">
      <c r="A2" s="3" t="inlineStr">
        <is>
          <t>Statement of Stockholders' Equity [Abstract]</t>
        </is>
      </c>
      <c r="B2" s="4" t="inlineStr">
        <is>
          <t xml:space="preserve"> </t>
        </is>
      </c>
    </row>
    <row r="3">
      <c r="A3" s="4" t="inlineStr">
        <is>
          <t>Reverse stock split conversion ratio</t>
        </is>
      </c>
      <c r="B3" s="10" t="n">
        <v>0.0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s) $ in Thousands</t>
        </is>
      </c>
      <c r="B1" s="2" t="inlineStr">
        <is>
          <t>Mar. 31, 2025 USD ($)</t>
        </is>
      </c>
    </row>
    <row r="2">
      <c r="A2" s="3" t="inlineStr">
        <is>
          <t>Leases [Abstract]</t>
        </is>
      </c>
      <c r="B2" s="4" t="inlineStr">
        <is>
          <t xml:space="preserve"> </t>
        </is>
      </c>
    </row>
    <row r="3">
      <c r="A3" s="4" t="inlineStr">
        <is>
          <t>2025 (remainder)</t>
        </is>
      </c>
      <c r="B3" s="6" t="n">
        <v>3328</v>
      </c>
    </row>
    <row r="4">
      <c r="A4" s="4" t="inlineStr">
        <is>
          <t>2026</t>
        </is>
      </c>
      <c r="B4" s="5" t="n">
        <v>4538</v>
      </c>
    </row>
    <row r="5">
      <c r="A5" s="4" t="inlineStr">
        <is>
          <t>2027</t>
        </is>
      </c>
      <c r="B5" s="5" t="n">
        <v>4345</v>
      </c>
    </row>
    <row r="6">
      <c r="A6" s="4" t="inlineStr">
        <is>
          <t>2028</t>
        </is>
      </c>
      <c r="B6" s="5" t="n">
        <v>2314</v>
      </c>
    </row>
    <row r="7">
      <c r="A7" s="4" t="inlineStr">
        <is>
          <t>2029</t>
        </is>
      </c>
      <c r="B7" s="5" t="n">
        <v>1409</v>
      </c>
    </row>
    <row r="8">
      <c r="A8" s="4" t="inlineStr">
        <is>
          <t>Thereafter</t>
        </is>
      </c>
      <c r="B8" s="5" t="n">
        <v>2188</v>
      </c>
    </row>
    <row r="9">
      <c r="A9" s="4" t="inlineStr">
        <is>
          <t>Total future minimum lease payments</t>
        </is>
      </c>
      <c r="B9" s="5" t="n">
        <v>18122</v>
      </c>
    </row>
    <row r="10">
      <c r="A10" s="4" t="inlineStr">
        <is>
          <t>Less: Imputed interest</t>
        </is>
      </c>
      <c r="B10" s="5" t="n">
        <v>4056</v>
      </c>
    </row>
    <row r="11">
      <c r="A11" s="4" t="inlineStr">
        <is>
          <t>Total operating lease liabilities</t>
        </is>
      </c>
      <c r="B11" s="6" t="n">
        <v>14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Disclosure for the Statement of Cash Flows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17</v>
      </c>
      <c r="C4" s="6" t="n">
        <v>7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Additional Information Related to Operating Leases (Details)</t>
        </is>
      </c>
      <c r="B1" s="2" t="inlineStr">
        <is>
          <t>Mar. 31, 2025</t>
        </is>
      </c>
      <c r="C1" s="2" t="inlineStr">
        <is>
          <t>Mar. 31, 2024</t>
        </is>
      </c>
      <c r="D1" s="2" t="inlineStr">
        <is>
          <t>Sep. 0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4 years 4 months 24 days</t>
        </is>
      </c>
      <c r="C3" s="4" t="inlineStr">
        <is>
          <t>4 years</t>
        </is>
      </c>
      <c r="D3" s="4" t="inlineStr">
        <is>
          <t xml:space="preserve"> </t>
        </is>
      </c>
    </row>
    <row r="4">
      <c r="A4" s="4" t="inlineStr">
        <is>
          <t>Weighted-average discount rate</t>
        </is>
      </c>
      <c r="B4" s="14" t="n">
        <v>0.118</v>
      </c>
      <c r="C4" s="14" t="n">
        <v>0.099</v>
      </c>
      <c r="D4" s="14" t="n">
        <v>0.1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Equity - 2024 Private Placement (Narrative) (Details) - July 2024 Purchase Agreement $ / shares in Units, $ in Millions</t>
        </is>
      </c>
      <c r="B1" s="2" t="inlineStr">
        <is>
          <t>Jul. 02, 2024 USD ($) $ / shares shares</t>
        </is>
      </c>
    </row>
    <row r="2">
      <c r="A2" s="3" t="inlineStr">
        <is>
          <t>Class of Stock [Line Items]</t>
        </is>
      </c>
      <c r="B2" s="4" t="inlineStr">
        <is>
          <t xml:space="preserve"> </t>
        </is>
      </c>
    </row>
    <row r="3">
      <c r="A3" s="4" t="inlineStr">
        <is>
          <t>Sale of stock, price per share (in dollars per share) | $ / shares</t>
        </is>
      </c>
      <c r="B3" s="6" t="n">
        <v>20</v>
      </c>
    </row>
    <row r="4">
      <c r="A4" s="4" t="inlineStr">
        <is>
          <t>Sale of stock, gross consideration received on transaction | $</t>
        </is>
      </c>
      <c r="B4" s="6" t="n">
        <v>130</v>
      </c>
    </row>
    <row r="5">
      <c r="A5" s="4" t="inlineStr">
        <is>
          <t>Common stock</t>
        </is>
      </c>
      <c r="B5" s="4" t="inlineStr">
        <is>
          <t xml:space="preserve"> </t>
        </is>
      </c>
    </row>
    <row r="6">
      <c r="A6" s="3" t="inlineStr">
        <is>
          <t>Class of Stock [Line Items]</t>
        </is>
      </c>
      <c r="B6" s="4" t="inlineStr">
        <is>
          <t xml:space="preserve"> </t>
        </is>
      </c>
    </row>
    <row r="7">
      <c r="A7" s="4" t="inlineStr">
        <is>
          <t>Sale of stock, number of shares issued in transaction (in shares)</t>
        </is>
      </c>
      <c r="B7" s="5" t="n">
        <v>3563247</v>
      </c>
    </row>
    <row r="8">
      <c r="A8" s="4" t="inlineStr">
        <is>
          <t>Series B Preferred Stock</t>
        </is>
      </c>
      <c r="B8" s="4" t="inlineStr">
        <is>
          <t xml:space="preserve"> </t>
        </is>
      </c>
    </row>
    <row r="9">
      <c r="A9" s="3" t="inlineStr">
        <is>
          <t>Class of Stock [Line Items]</t>
        </is>
      </c>
      <c r="B9" s="4" t="inlineStr">
        <is>
          <t xml:space="preserve"> </t>
        </is>
      </c>
    </row>
    <row r="10">
      <c r="A10" s="4" t="inlineStr">
        <is>
          <t>Sale of stock, number of shares issued in transaction (in shares)</t>
        </is>
      </c>
      <c r="B10" s="5" t="n">
        <v>2937903</v>
      </c>
    </row>
    <row r="11">
      <c r="A11" s="4" t="inlineStr">
        <is>
          <t>Series B Preferred Stock | Directors and Executive Officers</t>
        </is>
      </c>
      <c r="B11" s="4" t="inlineStr">
        <is>
          <t xml:space="preserve"> </t>
        </is>
      </c>
    </row>
    <row r="12">
      <c r="A12" s="3" t="inlineStr">
        <is>
          <t>Class of Stock [Line Items]</t>
        </is>
      </c>
      <c r="B12" s="4" t="inlineStr">
        <is>
          <t xml:space="preserve"> </t>
        </is>
      </c>
    </row>
    <row r="13">
      <c r="A13" s="4" t="inlineStr">
        <is>
          <t>Sale of stock, number of shares issued in transaction (in shares)</t>
        </is>
      </c>
      <c r="B13" s="5" t="n">
        <v>2359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At-the-Market” Offerings (Narrative) (Details) - At-The-Market Offering - USD ($) $ in Millions</t>
        </is>
      </c>
      <c r="B1" s="2" t="inlineStr">
        <is>
          <t>3 Months Ended</t>
        </is>
      </c>
      <c r="C1" s="2" t="inlineStr">
        <is>
          <t>12 Months Ended</t>
        </is>
      </c>
    </row>
    <row r="2">
      <c r="B2" s="2" t="inlineStr">
        <is>
          <t>Mar. 31, 2025</t>
        </is>
      </c>
      <c r="C2" s="2" t="inlineStr">
        <is>
          <t>Dec. 31, 2024</t>
        </is>
      </c>
      <c r="D2" s="2" t="inlineStr">
        <is>
          <t>Dec. 13, 2024</t>
        </is>
      </c>
    </row>
    <row r="3">
      <c r="A3" s="3" t="inlineStr">
        <is>
          <t>Class of Stock [Line Items]</t>
        </is>
      </c>
      <c r="B3" s="4" t="inlineStr">
        <is>
          <t xml:space="preserve"> </t>
        </is>
      </c>
      <c r="C3" s="4" t="inlineStr">
        <is>
          <t xml:space="preserve"> </t>
        </is>
      </c>
      <c r="D3" s="4" t="inlineStr">
        <is>
          <t xml:space="preserve"> </t>
        </is>
      </c>
    </row>
    <row r="4">
      <c r="A4" s="4" t="inlineStr">
        <is>
          <t>Aggregate maximum gross sales proceeds</t>
        </is>
      </c>
      <c r="B4" s="4" t="inlineStr">
        <is>
          <t xml:space="preserve"> </t>
        </is>
      </c>
      <c r="C4" s="4" t="inlineStr">
        <is>
          <t xml:space="preserve"> </t>
        </is>
      </c>
      <c r="D4" s="6" t="n">
        <v>100</v>
      </c>
    </row>
    <row r="5">
      <c r="A5" s="4" t="inlineStr">
        <is>
          <t>Sale of stock, number of shares issued in transaction (in shares)</t>
        </is>
      </c>
      <c r="B5" s="5" t="n">
        <v>0</v>
      </c>
      <c r="C5" s="5" t="n">
        <v>0</v>
      </c>
      <c r="D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2" customWidth="1" min="2" max="2"/>
  </cols>
  <sheetData>
    <row r="1">
      <c r="A1" s="1" t="inlineStr">
        <is>
          <t>Equity - Schedule of Warranty Activity (Details)</t>
        </is>
      </c>
      <c r="B1" s="2" t="inlineStr">
        <is>
          <t>Mar. 31, 2025 $ / shares shares</t>
        </is>
      </c>
    </row>
    <row r="2">
      <c r="A2" s="3" t="inlineStr">
        <is>
          <t>Number of Warrants</t>
        </is>
      </c>
      <c r="B2" s="4" t="inlineStr">
        <is>
          <t xml:space="preserve"> </t>
        </is>
      </c>
    </row>
    <row r="3">
      <c r="A3" s="4" t="inlineStr">
        <is>
          <t>Beginning balance (in shares)</t>
        </is>
      </c>
      <c r="B3" s="5" t="n">
        <v>692523</v>
      </c>
    </row>
    <row r="4">
      <c r="A4" s="4" t="inlineStr">
        <is>
          <t>Ending balance (in shares)</t>
        </is>
      </c>
      <c r="B4" s="5" t="n">
        <v>692523</v>
      </c>
    </row>
    <row r="5">
      <c r="A5" s="3" t="inlineStr">
        <is>
          <t>Weighted-average exercise price</t>
        </is>
      </c>
      <c r="B5" s="4" t="inlineStr">
        <is>
          <t xml:space="preserve"> </t>
        </is>
      </c>
    </row>
    <row r="6">
      <c r="A6" s="4" t="inlineStr">
        <is>
          <t>Beginning balance (in dollars per share) | $ / shares</t>
        </is>
      </c>
      <c r="B6" s="9" t="n">
        <v>46.96</v>
      </c>
    </row>
    <row r="7">
      <c r="A7" s="4" t="inlineStr">
        <is>
          <t>Ending balance (in dollars per share) | $ / shares</t>
        </is>
      </c>
      <c r="B7" s="9" t="n">
        <v>46.96</v>
      </c>
    </row>
    <row r="8">
      <c r="A8" s="4" t="inlineStr">
        <is>
          <t>Warrants to purchase common stock</t>
        </is>
      </c>
      <c r="B8" s="4" t="inlineStr">
        <is>
          <t xml:space="preserve"> </t>
        </is>
      </c>
    </row>
    <row r="9">
      <c r="A9" s="3" t="inlineStr">
        <is>
          <t>Number of Warrants</t>
        </is>
      </c>
      <c r="B9" s="4" t="inlineStr">
        <is>
          <t xml:space="preserve"> </t>
        </is>
      </c>
    </row>
    <row r="10">
      <c r="A10" s="4" t="inlineStr">
        <is>
          <t>Beginning balance (in shares)</t>
        </is>
      </c>
      <c r="B10" s="5" t="n">
        <v>685712</v>
      </c>
    </row>
    <row r="11">
      <c r="A11" s="4" t="inlineStr">
        <is>
          <t>Ending balance (in shares)</t>
        </is>
      </c>
      <c r="B11" s="5" t="n">
        <v>685712</v>
      </c>
    </row>
    <row r="12">
      <c r="A12" s="4" t="inlineStr">
        <is>
          <t>Warrants to purchase common stock</t>
        </is>
      </c>
      <c r="B12" s="4" t="inlineStr">
        <is>
          <t xml:space="preserve"> </t>
        </is>
      </c>
    </row>
    <row r="13">
      <c r="A13" s="3" t="inlineStr">
        <is>
          <t>Number of Warrants</t>
        </is>
      </c>
      <c r="B13" s="4" t="inlineStr">
        <is>
          <t xml:space="preserve"> </t>
        </is>
      </c>
    </row>
    <row r="14">
      <c r="A14" s="4" t="inlineStr">
        <is>
          <t>Beginning balance (in shares)</t>
        </is>
      </c>
      <c r="B14" s="5" t="n">
        <v>6811</v>
      </c>
    </row>
    <row r="15">
      <c r="A15" s="4" t="inlineStr">
        <is>
          <t>Ending balance (in shares)</t>
        </is>
      </c>
      <c r="B15" s="5" t="n">
        <v>6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Equity - Common Stock (Narrative) (Details)</t>
        </is>
      </c>
      <c r="B1" s="2" t="inlineStr">
        <is>
          <t>Apr. 04, 2024</t>
        </is>
      </c>
    </row>
    <row r="2">
      <c r="A2" s="3" t="inlineStr">
        <is>
          <t>Equity [Abstract]</t>
        </is>
      </c>
      <c r="B2" s="4" t="inlineStr">
        <is>
          <t xml:space="preserve"> </t>
        </is>
      </c>
    </row>
    <row r="3">
      <c r="A3" s="4" t="inlineStr">
        <is>
          <t>Reverse stock split conversion ratio</t>
        </is>
      </c>
      <c r="B3" s="10" t="n">
        <v>0.0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Preferred Stock (Narrativ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outstanding (in shares)</t>
        </is>
      </c>
      <c r="B3" s="5" t="n">
        <v>0</v>
      </c>
      <c r="C3" s="5" t="n">
        <v>0</v>
      </c>
    </row>
    <row r="4">
      <c r="A4" s="4" t="inlineStr">
        <is>
          <t>Preferred stock, shares issued (in shares)</t>
        </is>
      </c>
      <c r="B4" s="5" t="n">
        <v>0</v>
      </c>
      <c r="C4" s="5" t="n">
        <v>0</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outstanding (in shares)</t>
        </is>
      </c>
      <c r="B7" s="8" t="n">
        <v>120790.402</v>
      </c>
      <c r="C7" s="8" t="n">
        <v>120790.402</v>
      </c>
    </row>
    <row r="8">
      <c r="A8" s="4" t="inlineStr">
        <is>
          <t>Preferred stock, shares issued (in shares)</t>
        </is>
      </c>
      <c r="B8" s="8" t="n">
        <v>120790.402</v>
      </c>
      <c r="C8" s="8" t="n">
        <v>120790.402</v>
      </c>
    </row>
    <row r="9">
      <c r="A9" s="4" t="inlineStr">
        <is>
          <t>Convertible preferred stock, common stock issuable upon conversion (in shares)</t>
        </is>
      </c>
      <c r="B9" s="5" t="n">
        <v>4464273</v>
      </c>
      <c r="C9" s="4" t="inlineStr">
        <is>
          <t xml:space="preserve"> </t>
        </is>
      </c>
    </row>
    <row r="10">
      <c r="A10" s="4" t="inlineStr">
        <is>
          <t>Series B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outstanding (in shares)</t>
        </is>
      </c>
      <c r="B12" s="5" t="n">
        <v>437927</v>
      </c>
      <c r="C12" s="5" t="n">
        <v>437927</v>
      </c>
    </row>
    <row r="13">
      <c r="A13" s="4" t="inlineStr">
        <is>
          <t>Preferred stock, shares issued (in shares)</t>
        </is>
      </c>
      <c r="B13" s="5" t="n">
        <v>437927</v>
      </c>
      <c r="C13" s="5" t="n">
        <v>4379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quity - Schedule of Authorized Shares of Common Stock for Future Issuance (Details)</t>
        </is>
      </c>
      <c r="B1" s="2" t="inlineStr">
        <is>
          <t>Mar. 31, 2025 shares</t>
        </is>
      </c>
    </row>
    <row r="2">
      <c r="A2" s="3" t="inlineStr">
        <is>
          <t>Class of Stock [Line Items]</t>
        </is>
      </c>
      <c r="B2" s="4" t="inlineStr">
        <is>
          <t xml:space="preserve"> </t>
        </is>
      </c>
    </row>
    <row r="3">
      <c r="A3" s="4" t="inlineStr">
        <is>
          <t>Total (in shares)</t>
        </is>
      </c>
      <c r="B3" s="5" t="n">
        <v>12374230</v>
      </c>
    </row>
    <row r="4">
      <c r="A4" s="4" t="inlineStr">
        <is>
          <t>Shares available for future stock incentive awards</t>
        </is>
      </c>
      <c r="B4" s="4" t="inlineStr">
        <is>
          <t xml:space="preserve"> </t>
        </is>
      </c>
    </row>
    <row r="5">
      <c r="A5" s="3" t="inlineStr">
        <is>
          <t>Class of Stock [Line Items]</t>
        </is>
      </c>
      <c r="B5" s="4" t="inlineStr">
        <is>
          <t xml:space="preserve"> </t>
        </is>
      </c>
    </row>
    <row r="6">
      <c r="A6" s="4" t="inlineStr">
        <is>
          <t>Total (in shares)</t>
        </is>
      </c>
      <c r="B6" s="5" t="n">
        <v>4169806</v>
      </c>
    </row>
    <row r="7">
      <c r="A7" s="4" t="inlineStr">
        <is>
          <t>Unvested restricted stock units</t>
        </is>
      </c>
      <c r="B7" s="4" t="inlineStr">
        <is>
          <t xml:space="preserve"> </t>
        </is>
      </c>
    </row>
    <row r="8">
      <c r="A8" s="3" t="inlineStr">
        <is>
          <t>Class of Stock [Line Items]</t>
        </is>
      </c>
      <c r="B8" s="4" t="inlineStr">
        <is>
          <t xml:space="preserve"> </t>
        </is>
      </c>
    </row>
    <row r="9">
      <c r="A9" s="4" t="inlineStr">
        <is>
          <t>Total (in shares)</t>
        </is>
      </c>
      <c r="B9" s="5" t="n">
        <v>572605</v>
      </c>
    </row>
    <row r="10">
      <c r="A10" s="4" t="inlineStr">
        <is>
          <t>Outstanding common stock options</t>
        </is>
      </c>
      <c r="B10" s="4" t="inlineStr">
        <is>
          <t xml:space="preserve"> </t>
        </is>
      </c>
    </row>
    <row r="11">
      <c r="A11" s="3" t="inlineStr">
        <is>
          <t>Class of Stock [Line Items]</t>
        </is>
      </c>
      <c r="B11" s="4" t="inlineStr">
        <is>
          <t xml:space="preserve"> </t>
        </is>
      </c>
    </row>
    <row r="12">
      <c r="A12" s="4" t="inlineStr">
        <is>
          <t>Total (in shares)</t>
        </is>
      </c>
      <c r="B12" s="5" t="n">
        <v>2475023</v>
      </c>
    </row>
    <row r="13">
      <c r="A13" s="4" t="inlineStr">
        <is>
          <t>Series A Preferred Stock</t>
        </is>
      </c>
      <c r="B13" s="4" t="inlineStr">
        <is>
          <t xml:space="preserve"> </t>
        </is>
      </c>
    </row>
    <row r="14">
      <c r="A14" s="3" t="inlineStr">
        <is>
          <t>Class of Stock [Line Items]</t>
        </is>
      </c>
      <c r="B14" s="4" t="inlineStr">
        <is>
          <t xml:space="preserve"> </t>
        </is>
      </c>
    </row>
    <row r="15">
      <c r="A15" s="4" t="inlineStr">
        <is>
          <t>Total (in shares)</t>
        </is>
      </c>
      <c r="B15" s="5" t="n">
        <v>4026346</v>
      </c>
    </row>
    <row r="16">
      <c r="A16" s="4" t="inlineStr">
        <is>
          <t>Series B Preferred Stock</t>
        </is>
      </c>
      <c r="B16" s="4" t="inlineStr">
        <is>
          <t xml:space="preserve"> </t>
        </is>
      </c>
    </row>
    <row r="17">
      <c r="A17" s="3" t="inlineStr">
        <is>
          <t>Class of Stock [Line Items]</t>
        </is>
      </c>
      <c r="B17" s="4" t="inlineStr">
        <is>
          <t xml:space="preserve"> </t>
        </is>
      </c>
    </row>
    <row r="18">
      <c r="A18" s="4" t="inlineStr">
        <is>
          <t>Total (in shares)</t>
        </is>
      </c>
      <c r="B18" s="5" t="n">
        <v>437927</v>
      </c>
    </row>
    <row r="19">
      <c r="A19" s="4" t="inlineStr">
        <is>
          <t>Exercise of warrants</t>
        </is>
      </c>
      <c r="B19" s="4" t="inlineStr">
        <is>
          <t xml:space="preserve"> </t>
        </is>
      </c>
    </row>
    <row r="20">
      <c r="A20" s="3" t="inlineStr">
        <is>
          <t>Class of Stock [Line Items]</t>
        </is>
      </c>
      <c r="B20" s="4" t="inlineStr">
        <is>
          <t xml:space="preserve"> </t>
        </is>
      </c>
    </row>
    <row r="21">
      <c r="A21" s="4" t="inlineStr">
        <is>
          <t>Total (in shares)</t>
        </is>
      </c>
      <c r="B21" s="5" t="n">
        <v>6925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Incentive Plans - Narrative (Details) - USD ($) $ / shares in Units, $ in Thousands</t>
        </is>
      </c>
      <c r="B1" s="2" t="inlineStr">
        <is>
          <t>1 Months Ended</t>
        </is>
      </c>
      <c r="D1" s="2" t="inlineStr">
        <is>
          <t>3 Months Ended</t>
        </is>
      </c>
    </row>
    <row r="2">
      <c r="B2" s="2" t="inlineStr">
        <is>
          <t>Jan. 31, 2025</t>
        </is>
      </c>
      <c r="C2" s="2" t="inlineStr">
        <is>
          <t>Jun. 30, 2024</t>
        </is>
      </c>
      <c r="D2" s="2" t="inlineStr">
        <is>
          <t>Mar. 31, 2025</t>
        </is>
      </c>
      <c r="E2" s="2" t="inlineStr">
        <is>
          <t>Mar. 31, 2024</t>
        </is>
      </c>
      <c r="F2" s="2" t="inlineStr">
        <is>
          <t>Dec. 31, 2024</t>
        </is>
      </c>
      <c r="G2" s="2" t="inlineStr">
        <is>
          <t>Dec. 31, 2023</t>
        </is>
      </c>
      <c r="H2" s="2" t="inlineStr">
        <is>
          <t>Nov. 13, 2023</t>
        </is>
      </c>
      <c r="I2" s="2" t="inlineStr">
        <is>
          <t>Mar. 31, 2019</t>
        </is>
      </c>
      <c r="J2" s="2" t="inlineStr">
        <is>
          <t>Sep. 30, 2018</t>
        </is>
      </c>
      <c r="K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 shares)</t>
        </is>
      </c>
      <c r="B4" s="4" t="inlineStr">
        <is>
          <t xml:space="preserve"> </t>
        </is>
      </c>
      <c r="C4" s="4" t="inlineStr">
        <is>
          <t xml:space="preserve"> </t>
        </is>
      </c>
      <c r="D4" s="5" t="n">
        <v>123742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t>
        </is>
      </c>
      <c r="B5" s="4" t="inlineStr">
        <is>
          <t xml:space="preserve"> </t>
        </is>
      </c>
      <c r="C5" s="4" t="inlineStr">
        <is>
          <t xml:space="preserve"> </t>
        </is>
      </c>
      <c r="D5" s="6" t="n">
        <v>2508</v>
      </c>
      <c r="E5" s="6" t="n">
        <v>14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grant date fair value of stock options (in dollars per share)</t>
        </is>
      </c>
      <c r="B6" s="4" t="inlineStr">
        <is>
          <t xml:space="preserve"> </t>
        </is>
      </c>
      <c r="C6" s="4" t="inlineStr">
        <is>
          <t xml:space="preserve"> </t>
        </is>
      </c>
      <c r="D6" s="9" t="n">
        <v>14.03</v>
      </c>
      <c r="E6" s="9" t="n">
        <v>15.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Series A Preferr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in shares)</t>
        </is>
      </c>
      <c r="B9" s="4" t="inlineStr">
        <is>
          <t xml:space="preserve"> </t>
        </is>
      </c>
      <c r="C9" s="4" t="inlineStr">
        <is>
          <t xml:space="preserve"> </t>
        </is>
      </c>
      <c r="D9" s="5" t="n">
        <v>24750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 vesting term</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s in period (in shares)</t>
        </is>
      </c>
      <c r="B14" s="4" t="inlineStr">
        <is>
          <t xml:space="preserve"> </t>
        </is>
      </c>
      <c r="C14" s="4" t="inlineStr">
        <is>
          <t xml:space="preserve"> </t>
        </is>
      </c>
      <c r="D14" s="5" t="n">
        <v>25679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s in period (in dollars per share)</t>
        </is>
      </c>
      <c r="B15" s="4" t="inlineStr">
        <is>
          <t xml:space="preserve"> </t>
        </is>
      </c>
      <c r="C15" s="4" t="inlineStr">
        <is>
          <t xml:space="preserve"> </t>
        </is>
      </c>
      <c r="D15" s="9" t="n">
        <v>16.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stimated forfeitures rate</t>
        </is>
      </c>
      <c r="B16" s="4" t="inlineStr">
        <is>
          <t xml:space="preserve"> </t>
        </is>
      </c>
      <c r="C16" s="4" t="inlineStr">
        <is>
          <t xml:space="preserve"> </t>
        </is>
      </c>
      <c r="D16" s="12"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cognized compensation expense</t>
        </is>
      </c>
      <c r="B17" s="4" t="inlineStr">
        <is>
          <t xml:space="preserve"> </t>
        </is>
      </c>
      <c r="C17" s="4" t="inlineStr">
        <is>
          <t xml:space="preserve"> </t>
        </is>
      </c>
      <c r="D17" s="6" t="n">
        <v>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 Outstanding Series A Preferr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cognized compensation expense related to unvested employee stock options</t>
        </is>
      </c>
      <c r="B20" s="4" t="inlineStr">
        <is>
          <t xml:space="preserve"> </t>
        </is>
      </c>
      <c r="C20" s="4" t="inlineStr">
        <is>
          <t xml:space="preserve"> </t>
        </is>
      </c>
      <c r="D20" s="6" t="n">
        <v>17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period</t>
        </is>
      </c>
      <c r="B21" s="4" t="inlineStr">
        <is>
          <t xml:space="preserve"> </t>
        </is>
      </c>
      <c r="C21" s="4" t="inlineStr">
        <is>
          <t xml:space="preserve"> </t>
        </is>
      </c>
      <c r="D21" s="4" t="inlineStr">
        <is>
          <t>3 years 2 months 12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authorized for g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341</v>
      </c>
    </row>
    <row r="25">
      <c r="A25" s="4" t="inlineStr">
        <is>
          <t>Number of shares authorized, increase (in shares)</t>
        </is>
      </c>
      <c r="B25" s="5" t="n">
        <v>1030694</v>
      </c>
      <c r="C25" s="5" t="n">
        <v>34665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in shares)</t>
        </is>
      </c>
      <c r="B26" s="4" t="inlineStr">
        <is>
          <t xml:space="preserve"> </t>
        </is>
      </c>
      <c r="C26" s="4" t="inlineStr">
        <is>
          <t xml:space="preserve"> </t>
        </is>
      </c>
      <c r="D26" s="5" t="n">
        <v>359814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mployment Inducement Incentive Award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authorized for grants (in shares)</t>
        </is>
      </c>
      <c r="B29" s="4" t="inlineStr">
        <is>
          <t xml:space="preserve"> </t>
        </is>
      </c>
      <c r="C29" s="4" t="inlineStr">
        <is>
          <t xml:space="preserve"> </t>
        </is>
      </c>
      <c r="D29" s="5" t="n">
        <v>48968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in shares)</t>
        </is>
      </c>
      <c r="B30" s="4" t="inlineStr">
        <is>
          <t xml:space="preserve"> </t>
        </is>
      </c>
      <c r="C30" s="5" t="n">
        <v>360000</v>
      </c>
      <c r="D30" s="4" t="inlineStr">
        <is>
          <t xml:space="preserve"> </t>
        </is>
      </c>
      <c r="E30" s="4" t="inlineStr">
        <is>
          <t xml:space="preserve"> </t>
        </is>
      </c>
      <c r="F30" s="5" t="n">
        <v>450000</v>
      </c>
      <c r="G30" s="5" t="n">
        <v>60833</v>
      </c>
      <c r="H30" s="4" t="inlineStr">
        <is>
          <t xml:space="preserve"> </t>
        </is>
      </c>
      <c r="I30" s="5" t="n">
        <v>66667</v>
      </c>
      <c r="J30" s="5" t="n">
        <v>39166</v>
      </c>
      <c r="K30" s="4" t="inlineStr">
        <is>
          <t xml:space="preserve"> </t>
        </is>
      </c>
    </row>
    <row r="31">
      <c r="A31" s="4" t="inlineStr">
        <is>
          <t>Old Cartesia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uthorized for grants (in shares)</t>
        </is>
      </c>
      <c r="B33" s="4" t="inlineStr">
        <is>
          <t xml:space="preserve"> </t>
        </is>
      </c>
      <c r="C33" s="4" t="inlineStr">
        <is>
          <t xml:space="preserve"> </t>
        </is>
      </c>
      <c r="D33" s="5" t="n">
        <v>3617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 vesting term</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ward expiration term</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recognized compensation expense related to unvested employee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600</v>
      </c>
      <c r="I36" s="4" t="inlineStr">
        <is>
          <t xml:space="preserve"> </t>
        </is>
      </c>
      <c r="J36" s="4" t="inlineStr">
        <is>
          <t xml:space="preserve"> </t>
        </is>
      </c>
      <c r="K36" s="4" t="inlineStr">
        <is>
          <t xml:space="preserve"> </t>
        </is>
      </c>
    </row>
    <row r="37">
      <c r="A37" s="4" t="inlineStr">
        <is>
          <t>Stock‑based compensation expense</t>
        </is>
      </c>
      <c r="B37" s="4" t="inlineStr">
        <is>
          <t xml:space="preserve"> </t>
        </is>
      </c>
      <c r="C37" s="4" t="inlineStr">
        <is>
          <t xml:space="preserve"> </t>
        </is>
      </c>
      <c r="D37" s="6" t="n">
        <v>200</v>
      </c>
      <c r="E37" s="6" t="n">
        <v>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ld Cartesian Plan | Old Cartestian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options, outstanding, numb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76865</v>
      </c>
      <c r="I40" s="4" t="inlineStr">
        <is>
          <t xml:space="preserve"> </t>
        </is>
      </c>
      <c r="J40" s="4" t="inlineStr">
        <is>
          <t xml:space="preserve"> </t>
        </is>
      </c>
      <c r="K40" s="4" t="inlineStr">
        <is>
          <t xml:space="preserve"> </t>
        </is>
      </c>
    </row>
    <row r="41">
      <c r="A41" s="4" t="inlineStr">
        <is>
          <t>Old Cartesian Plan | Old Cartestian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options, outstanding, number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4112.299</v>
      </c>
      <c r="I43" s="4" t="inlineStr">
        <is>
          <t xml:space="preserve"> </t>
        </is>
      </c>
      <c r="J43" s="4" t="inlineStr">
        <is>
          <t xml:space="preserve"> </t>
        </is>
      </c>
      <c r="K43"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710</v>
      </c>
      <c r="C4" s="6" t="n">
        <v>-568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56</v>
      </c>
      <c r="C6" s="5" t="n">
        <v>183</v>
      </c>
    </row>
    <row r="7">
      <c r="A7" s="4" t="inlineStr">
        <is>
          <t>Non-cash lease expense</t>
        </is>
      </c>
      <c r="B7" s="5" t="n">
        <v>184</v>
      </c>
      <c r="C7" s="5" t="n">
        <v>512</v>
      </c>
    </row>
    <row r="8">
      <c r="A8" s="4" t="inlineStr">
        <is>
          <t>Loss on disposal of property and equipment</t>
        </is>
      </c>
      <c r="B8" s="5" t="n">
        <v>0</v>
      </c>
      <c r="C8" s="5" t="n">
        <v>2</v>
      </c>
    </row>
    <row r="9">
      <c r="A9" s="4" t="inlineStr">
        <is>
          <t>Stock-based compensation expense</t>
        </is>
      </c>
      <c r="B9" s="5" t="n">
        <v>2508</v>
      </c>
      <c r="C9" s="5" t="n">
        <v>1431</v>
      </c>
    </row>
    <row r="10">
      <c r="A10" s="4" t="inlineStr">
        <is>
          <t>Warrant liabilities revaluation</t>
        </is>
      </c>
      <c r="B10" s="5" t="n">
        <v>-1818</v>
      </c>
      <c r="C10" s="5" t="n">
        <v>-1042</v>
      </c>
    </row>
    <row r="11">
      <c r="A11" s="4" t="inlineStr">
        <is>
          <t>Contingent value right liability revaluation</t>
        </is>
      </c>
      <c r="B11" s="5" t="n">
        <v>-346</v>
      </c>
      <c r="C11" s="5" t="n">
        <v>39300</v>
      </c>
    </row>
    <row r="12">
      <c r="A12" s="4" t="inlineStr">
        <is>
          <t>Forward contract liabilities revaluation</t>
        </is>
      </c>
      <c r="B12" s="5" t="n">
        <v>0</v>
      </c>
      <c r="C12" s="5" t="n">
        <v>6890</v>
      </c>
    </row>
    <row r="13">
      <c r="A13" s="3" t="inlineStr">
        <is>
          <t>Changes in operating assets and liabilities:</t>
        </is>
      </c>
      <c r="B13" s="4" t="inlineStr">
        <is>
          <t xml:space="preserve"> </t>
        </is>
      </c>
      <c r="C13" s="4" t="inlineStr">
        <is>
          <t xml:space="preserve"> </t>
        </is>
      </c>
    </row>
    <row r="14">
      <c r="A14" s="4" t="inlineStr">
        <is>
          <t>Accounts receivable</t>
        </is>
      </c>
      <c r="B14" s="5" t="n">
        <v>-893</v>
      </c>
      <c r="C14" s="5" t="n">
        <v>3864</v>
      </c>
    </row>
    <row r="15">
      <c r="A15" s="4" t="inlineStr">
        <is>
          <t>Unbilled receivable</t>
        </is>
      </c>
      <c r="B15" s="5" t="n">
        <v>0</v>
      </c>
      <c r="C15" s="5" t="n">
        <v>611</v>
      </c>
    </row>
    <row r="16">
      <c r="A16" s="4" t="inlineStr">
        <is>
          <t>Prepaid expenses, deposits and other assets</t>
        </is>
      </c>
      <c r="B16" s="5" t="n">
        <v>-5830</v>
      </c>
      <c r="C16" s="5" t="n">
        <v>1652</v>
      </c>
    </row>
    <row r="17">
      <c r="A17" s="4" t="inlineStr">
        <is>
          <t>Accounts payable</t>
        </is>
      </c>
      <c r="B17" s="5" t="n">
        <v>1819</v>
      </c>
      <c r="C17" s="5" t="n">
        <v>-633</v>
      </c>
    </row>
    <row r="18">
      <c r="A18" s="4" t="inlineStr">
        <is>
          <t>Deferred revenue</t>
        </is>
      </c>
      <c r="B18" s="5" t="n">
        <v>0</v>
      </c>
      <c r="C18" s="5" t="n">
        <v>-5437</v>
      </c>
    </row>
    <row r="19">
      <c r="A19" s="4" t="inlineStr">
        <is>
          <t>Accrued expenses and other liabilities</t>
        </is>
      </c>
      <c r="B19" s="5" t="n">
        <v>-2178</v>
      </c>
      <c r="C19" s="5" t="n">
        <v>-6426</v>
      </c>
    </row>
    <row r="20">
      <c r="A20" s="4" t="inlineStr">
        <is>
          <t>Net cash used in operating activities</t>
        </is>
      </c>
      <c r="B20" s="5" t="n">
        <v>-23108</v>
      </c>
      <c r="C20" s="5" t="n">
        <v>-15917</v>
      </c>
    </row>
    <row r="21">
      <c r="A21" s="3" t="inlineStr">
        <is>
          <t>Cash flows from investing activities</t>
        </is>
      </c>
      <c r="B21" s="4" t="inlineStr">
        <is>
          <t xml:space="preserve"> </t>
        </is>
      </c>
      <c r="C21" s="4" t="inlineStr">
        <is>
          <t xml:space="preserve"> </t>
        </is>
      </c>
    </row>
    <row r="22">
      <c r="A22" s="4" t="inlineStr">
        <is>
          <t>Purchases of property and equipment</t>
        </is>
      </c>
      <c r="B22" s="5" t="n">
        <v>-1075</v>
      </c>
      <c r="C22" s="5" t="n">
        <v>-602</v>
      </c>
    </row>
    <row r="23">
      <c r="A23" s="4" t="inlineStr">
        <is>
          <t>Net cash used in investing activities</t>
        </is>
      </c>
      <c r="B23" s="5" t="n">
        <v>-1075</v>
      </c>
      <c r="C23" s="5" t="n">
        <v>-602</v>
      </c>
    </row>
    <row r="24">
      <c r="A24" s="3" t="inlineStr">
        <is>
          <t>Cash flows from financing activities</t>
        </is>
      </c>
      <c r="B24" s="4" t="inlineStr">
        <is>
          <t xml:space="preserve"> </t>
        </is>
      </c>
      <c r="C24" s="4" t="inlineStr">
        <is>
          <t xml:space="preserve"> </t>
        </is>
      </c>
    </row>
    <row r="25">
      <c r="A25" s="4" t="inlineStr">
        <is>
          <t>Equity offering costs</t>
        </is>
      </c>
      <c r="B25" s="5" t="n">
        <v>-454</v>
      </c>
      <c r="C25" s="5" t="n">
        <v>0</v>
      </c>
    </row>
    <row r="26">
      <c r="A26" s="4" t="inlineStr">
        <is>
          <t>Proceeds from exercise of common warrants</t>
        </is>
      </c>
      <c r="B26" s="5" t="n">
        <v>0</v>
      </c>
      <c r="C26" s="5" t="n">
        <v>2877</v>
      </c>
    </row>
    <row r="27">
      <c r="A27" s="4" t="inlineStr">
        <is>
          <t>Proceeds from issuance of Series A Preferred Stock, gross in private placement</t>
        </is>
      </c>
      <c r="B27" s="5" t="n">
        <v>0</v>
      </c>
      <c r="C27" s="5" t="n">
        <v>40000</v>
      </c>
    </row>
    <row r="28">
      <c r="A28" s="4" t="inlineStr">
        <is>
          <t>Proceeds from exercise of stock options</t>
        </is>
      </c>
      <c r="B28" s="5" t="n">
        <v>183</v>
      </c>
      <c r="C28" s="5" t="n">
        <v>154</v>
      </c>
    </row>
    <row r="29">
      <c r="A29" s="4" t="inlineStr">
        <is>
          <t>Payments of contingent value rights distributions</t>
        </is>
      </c>
      <c r="B29" s="5" t="n">
        <v>-7754</v>
      </c>
      <c r="C29" s="5" t="n">
        <v>0</v>
      </c>
    </row>
    <row r="30">
      <c r="A30" s="4" t="inlineStr">
        <is>
          <t>Net cash (used in) provided by financing activities</t>
        </is>
      </c>
      <c r="B30" s="5" t="n">
        <v>-8025</v>
      </c>
      <c r="C30" s="5" t="n">
        <v>43031</v>
      </c>
    </row>
    <row r="31">
      <c r="A31" s="4" t="inlineStr">
        <is>
          <t>Effect of exchange rate changes on cash</t>
        </is>
      </c>
      <c r="B31" s="5" t="n">
        <v>32</v>
      </c>
      <c r="C31" s="5" t="n">
        <v>-5</v>
      </c>
    </row>
    <row r="32">
      <c r="A32" s="4" t="inlineStr">
        <is>
          <t>Net change in cash, cash equivalents, and restricted cash</t>
        </is>
      </c>
      <c r="B32" s="5" t="n">
        <v>-32176</v>
      </c>
      <c r="C32" s="5" t="n">
        <v>26507</v>
      </c>
    </row>
    <row r="33">
      <c r="A33" s="4" t="inlineStr">
        <is>
          <t>Cash, cash equivalents, and restricted cash at beginning of period</t>
        </is>
      </c>
      <c r="B33" s="5" t="n">
        <v>214279</v>
      </c>
      <c r="C33" s="5" t="n">
        <v>78288</v>
      </c>
    </row>
    <row r="34">
      <c r="A34" s="4" t="inlineStr">
        <is>
          <t>Cash, cash equivalents, and restricted cash at end of period</t>
        </is>
      </c>
      <c r="B34" s="5" t="n">
        <v>182103</v>
      </c>
      <c r="C34" s="5" t="n">
        <v>104795</v>
      </c>
    </row>
    <row r="35">
      <c r="A35" s="3" t="inlineStr">
        <is>
          <t>Non-cash investing and financing activities</t>
        </is>
      </c>
      <c r="B35" s="4" t="inlineStr">
        <is>
          <t xml:space="preserve"> </t>
        </is>
      </c>
      <c r="C35" s="4" t="inlineStr">
        <is>
          <t xml:space="preserve"> </t>
        </is>
      </c>
    </row>
    <row r="36">
      <c r="A36" s="4" t="inlineStr">
        <is>
          <t>Purchase of property and equipment not yet paid</t>
        </is>
      </c>
      <c r="B36" s="6" t="n">
        <v>535</v>
      </c>
      <c r="C3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508</v>
      </c>
      <c r="C4" s="6" t="n">
        <v>143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275</v>
      </c>
      <c r="C7" s="5" t="n">
        <v>71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233</v>
      </c>
      <c r="C10" s="6" t="n">
        <v>7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chedule of Weighted Average Assumptions Used (Details) - Option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4" t="n">
        <v>0.0446</v>
      </c>
      <c r="C4" s="14" t="n">
        <v>0.0395</v>
      </c>
    </row>
    <row r="5">
      <c r="A5" s="4" t="inlineStr">
        <is>
          <t>Dividend yield</t>
        </is>
      </c>
      <c r="B5" s="12" t="n">
        <v>0</v>
      </c>
      <c r="C5" s="12" t="n">
        <v>0</v>
      </c>
    </row>
    <row r="6">
      <c r="A6" s="4" t="inlineStr">
        <is>
          <t>Expected term (in years)</t>
        </is>
      </c>
      <c r="B6" s="4" t="inlineStr">
        <is>
          <t>6 years 2 months 12 days</t>
        </is>
      </c>
      <c r="C6" s="4" t="inlineStr">
        <is>
          <t>6 years 2 months 12 days</t>
        </is>
      </c>
    </row>
    <row r="7">
      <c r="A7" s="4" t="inlineStr">
        <is>
          <t>Expected volatility</t>
        </is>
      </c>
      <c r="B7" s="14" t="n">
        <v>0.9744</v>
      </c>
      <c r="C7" s="14" t="n">
        <v>0.9537</v>
      </c>
    </row>
    <row r="8">
      <c r="A8" s="4" t="inlineStr">
        <is>
          <t>Weighted-average fair value of common stock (in dollars per share)</t>
        </is>
      </c>
      <c r="B8" s="9" t="n">
        <v>17.46</v>
      </c>
      <c r="C8" s="9" t="n">
        <v>19.7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 Incentive Plans - Schedule of Stock Option Activity (Details) - 2016 Plan, 2018 Inducement Incentive Award Plan and Old Cartesian Plan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706035</v>
      </c>
      <c r="C4" s="4" t="inlineStr">
        <is>
          <t xml:space="preserve"> </t>
        </is>
      </c>
    </row>
    <row r="5">
      <c r="A5" s="4" t="inlineStr">
        <is>
          <t>Granted (in shares)</t>
        </is>
      </c>
      <c r="B5" s="5" t="n">
        <v>944909</v>
      </c>
      <c r="C5" s="4" t="inlineStr">
        <is>
          <t xml:space="preserve"> </t>
        </is>
      </c>
    </row>
    <row r="6">
      <c r="A6" s="4" t="inlineStr">
        <is>
          <t>Exercised (in shares)</t>
        </is>
      </c>
      <c r="B6" s="5" t="n">
        <v>-55690</v>
      </c>
      <c r="C6" s="4" t="inlineStr">
        <is>
          <t xml:space="preserve"> </t>
        </is>
      </c>
    </row>
    <row r="7">
      <c r="A7" s="4" t="inlineStr">
        <is>
          <t>Forfeited (in shares)</t>
        </is>
      </c>
      <c r="B7" s="5" t="n">
        <v>-120231</v>
      </c>
      <c r="C7" s="4" t="inlineStr">
        <is>
          <t xml:space="preserve"> </t>
        </is>
      </c>
    </row>
    <row r="8">
      <c r="A8" s="4" t="inlineStr">
        <is>
          <t>Ending balance (in shares)</t>
        </is>
      </c>
      <c r="B8" s="5" t="n">
        <v>2475023</v>
      </c>
      <c r="C8" s="5" t="n">
        <v>1706035</v>
      </c>
    </row>
    <row r="9">
      <c r="A9" s="4" t="inlineStr">
        <is>
          <t>Vested (in shares)</t>
        </is>
      </c>
      <c r="B9" s="5" t="n">
        <v>781188</v>
      </c>
      <c r="C9" s="4" t="inlineStr">
        <is>
          <t xml:space="preserve"> </t>
        </is>
      </c>
    </row>
    <row r="10">
      <c r="A10" s="4" t="inlineStr">
        <is>
          <t>Vested and expected to vest (in shares)</t>
        </is>
      </c>
      <c r="B10" s="5" t="n">
        <v>2181547</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9" t="n">
        <v>11.99</v>
      </c>
      <c r="C12" s="4" t="inlineStr">
        <is>
          <t xml:space="preserve"> </t>
        </is>
      </c>
    </row>
    <row r="13">
      <c r="A13" s="4" t="inlineStr">
        <is>
          <t>Granted (in dollars per share)</t>
        </is>
      </c>
      <c r="B13" s="11" t="n">
        <v>17.46</v>
      </c>
      <c r="C13" s="4" t="inlineStr">
        <is>
          <t xml:space="preserve"> </t>
        </is>
      </c>
    </row>
    <row r="14">
      <c r="A14" s="4" t="inlineStr">
        <is>
          <t>Exercised (in dollars per share)</t>
        </is>
      </c>
      <c r="B14" s="11" t="n">
        <v>3.29</v>
      </c>
      <c r="C14" s="4" t="inlineStr">
        <is>
          <t xml:space="preserve"> </t>
        </is>
      </c>
    </row>
    <row r="15">
      <c r="A15" s="4" t="inlineStr">
        <is>
          <t>Forfeited (in dollars per share)</t>
        </is>
      </c>
      <c r="B15" s="11" t="n">
        <v>18.49</v>
      </c>
      <c r="C15" s="4" t="inlineStr">
        <is>
          <t xml:space="preserve"> </t>
        </is>
      </c>
    </row>
    <row r="16">
      <c r="A16" s="4" t="inlineStr">
        <is>
          <t>Ending balance (in dollars per share)</t>
        </is>
      </c>
      <c r="B16" s="11" t="n">
        <v>13.96</v>
      </c>
      <c r="C16" s="9" t="n">
        <v>11.99</v>
      </c>
    </row>
    <row r="17">
      <c r="A17" s="4" t="inlineStr">
        <is>
          <t>Vested (in dollars per share)</t>
        </is>
      </c>
      <c r="B17" s="11" t="n">
        <v>6.23</v>
      </c>
      <c r="C17" s="4" t="inlineStr">
        <is>
          <t xml:space="preserve"> </t>
        </is>
      </c>
    </row>
    <row r="18">
      <c r="A18" s="4" t="inlineStr">
        <is>
          <t>Vested and expected to vest (in dollars per share)</t>
        </is>
      </c>
      <c r="B18" s="9" t="n">
        <v>13.38</v>
      </c>
      <c r="C18" s="4" t="inlineStr">
        <is>
          <t xml:space="preserve"> </t>
        </is>
      </c>
    </row>
    <row r="19">
      <c r="A19" s="3" t="inlineStr">
        <is>
          <t>Weighted-average remaining contractual term</t>
        </is>
      </c>
      <c r="B19" s="4" t="inlineStr">
        <is>
          <t xml:space="preserve"> </t>
        </is>
      </c>
      <c r="C19" s="4" t="inlineStr">
        <is>
          <t xml:space="preserve"> </t>
        </is>
      </c>
    </row>
    <row r="20">
      <c r="A20" s="4" t="inlineStr">
        <is>
          <t>Outstanding, term</t>
        </is>
      </c>
      <c r="B20" s="4" t="inlineStr">
        <is>
          <t>8 years 2 months 1 day</t>
        </is>
      </c>
      <c r="C20" s="4" t="inlineStr">
        <is>
          <t>7 years 7 months 2 days</t>
        </is>
      </c>
    </row>
    <row r="21">
      <c r="A21" s="4" t="inlineStr">
        <is>
          <t>Vested, term</t>
        </is>
      </c>
      <c r="B21" s="4" t="inlineStr">
        <is>
          <t>5 years 8 months 1 day</t>
        </is>
      </c>
      <c r="C21" s="4" t="inlineStr">
        <is>
          <t xml:space="preserve"> </t>
        </is>
      </c>
    </row>
    <row r="22">
      <c r="A22" s="4" t="inlineStr">
        <is>
          <t>Vested and expected to vest, term</t>
        </is>
      </c>
      <c r="B22" s="4" t="inlineStr">
        <is>
          <t>8 year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7376</v>
      </c>
      <c r="C24" s="6" t="n">
        <v>12025</v>
      </c>
    </row>
    <row r="25">
      <c r="A25" s="4" t="inlineStr">
        <is>
          <t>Vested</t>
        </is>
      </c>
      <c r="B25" s="5" t="n">
        <v>6490</v>
      </c>
      <c r="C25" s="4" t="inlineStr">
        <is>
          <t xml:space="preserve"> </t>
        </is>
      </c>
    </row>
    <row r="26">
      <c r="A26" s="4" t="inlineStr">
        <is>
          <t>Vested and expected to vest</t>
        </is>
      </c>
      <c r="B26" s="6" t="n">
        <v>7376</v>
      </c>
      <c r="C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estricted Stock Units Activity (Details) - Restricted Stock Units (RSU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of period (in shares) | shares</t>
        </is>
      </c>
      <c r="B4" s="5" t="n">
        <v>444238</v>
      </c>
    </row>
    <row r="5">
      <c r="A5" s="4" t="inlineStr">
        <is>
          <t>Grants in period (in shares) | shares</t>
        </is>
      </c>
      <c r="B5" s="5" t="n">
        <v>256790</v>
      </c>
    </row>
    <row r="6">
      <c r="A6" s="4" t="inlineStr">
        <is>
          <t>Vested (in shares) | shares</t>
        </is>
      </c>
      <c r="B6" s="5" t="n">
        <v>-113042</v>
      </c>
    </row>
    <row r="7">
      <c r="A7" s="4" t="inlineStr">
        <is>
          <t>Forfeited in period (in shares) | shares</t>
        </is>
      </c>
      <c r="B7" s="5" t="n">
        <v>-15381</v>
      </c>
    </row>
    <row r="8">
      <c r="A8" s="4" t="inlineStr">
        <is>
          <t>Unvested at end of period (in shares) | shares</t>
        </is>
      </c>
      <c r="B8" s="5" t="n">
        <v>572605</v>
      </c>
    </row>
    <row r="9">
      <c r="A9" s="3" t="inlineStr">
        <is>
          <t>Weighted-average grant date fair value ($)</t>
        </is>
      </c>
      <c r="B9" s="4" t="inlineStr">
        <is>
          <t xml:space="preserve"> </t>
        </is>
      </c>
    </row>
    <row r="10">
      <c r="A10" s="4" t="inlineStr">
        <is>
          <t>Unvested at beginning of period (in dollars per share) | $ / shares</t>
        </is>
      </c>
      <c r="B10" s="9" t="n">
        <v>19.86</v>
      </c>
    </row>
    <row r="11">
      <c r="A11" s="4" t="inlineStr">
        <is>
          <t>Grants in period (in dollars per share) | $ / shares</t>
        </is>
      </c>
      <c r="B11" s="11" t="n">
        <v>16.93</v>
      </c>
    </row>
    <row r="12">
      <c r="A12" s="4" t="inlineStr">
        <is>
          <t>Vested (in dollars per share) | $ / shares</t>
        </is>
      </c>
      <c r="B12" s="11" t="n">
        <v>19.66</v>
      </c>
    </row>
    <row r="13">
      <c r="A13" s="4" t="inlineStr">
        <is>
          <t>Forfeited in period (in dollars per share) | $ / shares</t>
        </is>
      </c>
      <c r="B13" s="11" t="n">
        <v>17.15</v>
      </c>
    </row>
    <row r="14">
      <c r="A14" s="4" t="inlineStr">
        <is>
          <t>Unvested at end of period (in dollars per share) | $ / shares</t>
        </is>
      </c>
      <c r="B14" s="9" t="n">
        <v>18.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venue Arrangement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Jun. 30, 2024</t>
        </is>
      </c>
      <c r="F2" s="2" t="inlineStr">
        <is>
          <t>Jun. 28, 2024</t>
        </is>
      </c>
      <c r="G2" s="2" t="inlineStr">
        <is>
          <t>Jan. 31, 2023</t>
        </is>
      </c>
      <c r="H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atisfied performance obligation</t>
        </is>
      </c>
      <c r="B4" s="6" t="n">
        <v>0</v>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Accounts receivable</t>
        </is>
      </c>
      <c r="B5" s="5" t="n">
        <v>1765</v>
      </c>
      <c r="C5" s="4" t="inlineStr">
        <is>
          <t xml:space="preserve"> </t>
        </is>
      </c>
      <c r="D5" s="5" t="n">
        <v>872</v>
      </c>
      <c r="E5" s="4" t="inlineStr">
        <is>
          <t xml:space="preserve"> </t>
        </is>
      </c>
      <c r="F5" s="4" t="inlineStr">
        <is>
          <t xml:space="preserve"> </t>
        </is>
      </c>
      <c r="G5" s="4" t="inlineStr">
        <is>
          <t xml:space="preserve"> </t>
        </is>
      </c>
      <c r="H5" s="4" t="inlineStr">
        <is>
          <t xml:space="preserve"> </t>
        </is>
      </c>
    </row>
    <row r="6">
      <c r="A6" s="4" t="inlineStr">
        <is>
          <t>Grant revenue</t>
        </is>
      </c>
      <c r="B6" s="5" t="n">
        <v>70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ational Institute of Neurological Disorders and Stroke of the National Institutes of Health Fu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vernment assistance, award amount</t>
        </is>
      </c>
      <c r="B9" s="4" t="inlineStr">
        <is>
          <t xml:space="preserve"> </t>
        </is>
      </c>
      <c r="C9" s="4" t="inlineStr">
        <is>
          <t xml:space="preserve"> </t>
        </is>
      </c>
      <c r="D9" s="4" t="inlineStr">
        <is>
          <t xml:space="preserve"> </t>
        </is>
      </c>
      <c r="E9" s="6" t="n">
        <v>1500</v>
      </c>
      <c r="F9" s="4" t="inlineStr">
        <is>
          <t xml:space="preserve"> </t>
        </is>
      </c>
      <c r="G9" s="4" t="inlineStr">
        <is>
          <t xml:space="preserve"> </t>
        </is>
      </c>
      <c r="H9" s="4" t="inlineStr">
        <is>
          <t xml:space="preserve"> </t>
        </is>
      </c>
    </row>
    <row r="10">
      <c r="A10" s="4" t="inlineStr">
        <is>
          <t>Government assistance, potential additional award amount</t>
        </is>
      </c>
      <c r="B10" s="4" t="inlineStr">
        <is>
          <t xml:space="preserve"> </t>
        </is>
      </c>
      <c r="C10" s="4" t="inlineStr">
        <is>
          <t xml:space="preserve"> </t>
        </is>
      </c>
      <c r="D10" s="4" t="inlineStr">
        <is>
          <t xml:space="preserve"> </t>
        </is>
      </c>
      <c r="E10" s="6" t="n">
        <v>1500</v>
      </c>
      <c r="F10" s="4" t="inlineStr">
        <is>
          <t xml:space="preserve"> </t>
        </is>
      </c>
      <c r="G10" s="4" t="inlineStr">
        <is>
          <t xml:space="preserve"> </t>
        </is>
      </c>
      <c r="H10" s="4" t="inlineStr">
        <is>
          <t xml:space="preserve"> </t>
        </is>
      </c>
    </row>
    <row r="11">
      <c r="A11" s="4" t="inlineStr">
        <is>
          <t>Government assistance, asset, current</t>
        </is>
      </c>
      <c r="B11" s="5" t="n">
        <v>1300</v>
      </c>
      <c r="C11" s="4" t="inlineStr">
        <is>
          <t xml:space="preserve"> </t>
        </is>
      </c>
      <c r="D11" s="5" t="n">
        <v>600</v>
      </c>
      <c r="E11" s="4" t="inlineStr">
        <is>
          <t xml:space="preserve"> </t>
        </is>
      </c>
      <c r="F11" s="4" t="inlineStr">
        <is>
          <t xml:space="preserve"> </t>
        </is>
      </c>
      <c r="G11" s="4" t="inlineStr">
        <is>
          <t xml:space="preserve"> </t>
        </is>
      </c>
      <c r="H11" s="4" t="inlineStr">
        <is>
          <t xml:space="preserve"> </t>
        </is>
      </c>
    </row>
    <row r="12">
      <c r="A12" s="4" t="inlineStr">
        <is>
          <t>Grant revenue</t>
        </is>
      </c>
      <c r="B12" s="5" t="n">
        <v>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tellas |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10000</v>
      </c>
      <c r="H15" s="4" t="inlineStr">
        <is>
          <t xml:space="preserve"> </t>
        </is>
      </c>
    </row>
    <row r="16">
      <c r="A16" s="4" t="inlineStr">
        <is>
          <t>Future contingent additional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340000</v>
      </c>
      <c r="H16" s="4" t="inlineStr">
        <is>
          <t xml:space="preserve"> </t>
        </is>
      </c>
    </row>
    <row r="17">
      <c r="A17" s="4" t="inlineStr">
        <is>
          <t>Unsatisfied performance obligation</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5" t="n">
        <v>100</v>
      </c>
      <c r="C18" s="4" t="inlineStr">
        <is>
          <t xml:space="preserve"> </t>
        </is>
      </c>
      <c r="D18" s="5" t="n">
        <v>100</v>
      </c>
      <c r="E18" s="4" t="inlineStr">
        <is>
          <t xml:space="preserve"> </t>
        </is>
      </c>
      <c r="F18" s="4" t="inlineStr">
        <is>
          <t xml:space="preserve"> </t>
        </is>
      </c>
      <c r="G18" s="4" t="inlineStr">
        <is>
          <t xml:space="preserve"> </t>
        </is>
      </c>
      <c r="H18" s="4" t="inlineStr">
        <is>
          <t xml:space="preserve"> </t>
        </is>
      </c>
    </row>
    <row r="19">
      <c r="A19" s="4" t="inlineStr">
        <is>
          <t>Revenue recognized</t>
        </is>
      </c>
      <c r="B19" s="5" t="n">
        <v>0</v>
      </c>
      <c r="C19" s="5" t="n">
        <v>5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recognized from performance obligations related to prior periods as a result of change in transaction price</t>
        </is>
      </c>
      <c r="B20" s="4" t="inlineStr">
        <is>
          <t xml:space="preserve"> </t>
        </is>
      </c>
      <c r="C20" s="5" t="n">
        <v>3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OBI |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 liability</t>
        </is>
      </c>
      <c r="B23" s="4" t="inlineStr">
        <is>
          <t xml:space="preserve"> </t>
        </is>
      </c>
      <c r="C23" s="4" t="inlineStr">
        <is>
          <t xml:space="preserve"> </t>
        </is>
      </c>
      <c r="D23" s="4" t="inlineStr">
        <is>
          <t xml:space="preserve"> </t>
        </is>
      </c>
      <c r="E23" s="4" t="inlineStr">
        <is>
          <t xml:space="preserve"> </t>
        </is>
      </c>
      <c r="F23" s="6" t="n">
        <v>30000</v>
      </c>
      <c r="G23" s="4" t="inlineStr">
        <is>
          <t xml:space="preserve"> </t>
        </is>
      </c>
      <c r="H23" s="6" t="n">
        <v>75000</v>
      </c>
    </row>
    <row r="24">
      <c r="A24" s="4" t="inlineStr">
        <is>
          <t>Future contingent addition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30000</v>
      </c>
    </row>
    <row r="25">
      <c r="A25" s="4" t="inlineStr">
        <is>
          <t>Accounts receivable</t>
        </is>
      </c>
      <c r="B25" s="5" t="n">
        <v>100</v>
      </c>
      <c r="C25" s="4" t="inlineStr">
        <is>
          <t xml:space="preserve"> </t>
        </is>
      </c>
      <c r="D25" s="5" t="n">
        <v>100</v>
      </c>
      <c r="E25" s="4" t="inlineStr">
        <is>
          <t xml:space="preserve"> </t>
        </is>
      </c>
      <c r="F25" s="4" t="inlineStr">
        <is>
          <t xml:space="preserve"> </t>
        </is>
      </c>
      <c r="G25" s="4" t="inlineStr">
        <is>
          <t xml:space="preserve"> </t>
        </is>
      </c>
      <c r="H25" s="4" t="inlineStr">
        <is>
          <t xml:space="preserve"> </t>
        </is>
      </c>
    </row>
    <row r="26">
      <c r="A26" s="4" t="inlineStr">
        <is>
          <t>Revenue recognized</t>
        </is>
      </c>
      <c r="B26" s="6" t="n">
        <v>0</v>
      </c>
      <c r="C26" s="6" t="n">
        <v>0</v>
      </c>
      <c r="D26" s="6" t="n">
        <v>30000</v>
      </c>
      <c r="E26" s="4" t="inlineStr">
        <is>
          <t xml:space="preserve"> </t>
        </is>
      </c>
      <c r="F26" s="4" t="inlineStr">
        <is>
          <t xml:space="preserve"> </t>
        </is>
      </c>
      <c r="G26" s="4" t="inlineStr">
        <is>
          <t xml:space="preserve"> </t>
        </is>
      </c>
      <c r="H2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Party Transactions - Narrative (Details) - USD ($) $ / shares in Units, $ in Thousands</t>
        </is>
      </c>
      <c r="D1" s="2" t="inlineStr">
        <is>
          <t>3 Months Ended</t>
        </is>
      </c>
    </row>
    <row r="2">
      <c r="B2" s="2" t="inlineStr">
        <is>
          <t>Mar. 26, 2024</t>
        </is>
      </c>
      <c r="C2" s="2" t="inlineStr">
        <is>
          <t>Nov. 13, 2023</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in dollars per share)</t>
        </is>
      </c>
      <c r="B4" s="4" t="inlineStr">
        <is>
          <t xml:space="preserve"> </t>
        </is>
      </c>
      <c r="C4" s="4" t="inlineStr">
        <is>
          <t xml:space="preserve"> </t>
        </is>
      </c>
      <c r="D4" s="9" t="n">
        <v>46.96</v>
      </c>
      <c r="E4" s="4" t="inlineStr">
        <is>
          <t xml:space="preserve"> </t>
        </is>
      </c>
      <c r="F4" s="9" t="n">
        <v>46.96</v>
      </c>
    </row>
    <row r="5">
      <c r="A5" s="4" t="inlineStr">
        <is>
          <t>Proceeds from exercise of common warrants</t>
        </is>
      </c>
      <c r="B5" s="4" t="inlineStr">
        <is>
          <t xml:space="preserve"> </t>
        </is>
      </c>
      <c r="C5" s="4" t="inlineStr">
        <is>
          <t xml:space="preserve"> </t>
        </is>
      </c>
      <c r="D5" s="6" t="n">
        <v>0</v>
      </c>
      <c r="E5" s="6" t="n">
        <v>2877</v>
      </c>
      <c r="F5" s="4" t="inlineStr">
        <is>
          <t xml:space="preserve"> </t>
        </is>
      </c>
    </row>
    <row r="6">
      <c r="A6" s="4" t="inlineStr">
        <is>
          <t>2023 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 (in shares)</t>
        </is>
      </c>
      <c r="B8" s="4" t="inlineStr">
        <is>
          <t xml:space="preserve"> </t>
        </is>
      </c>
      <c r="C8" s="8" t="n">
        <v>149330.115</v>
      </c>
      <c r="D8" s="4" t="inlineStr">
        <is>
          <t xml:space="preserve"> </t>
        </is>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upon exercise of warrants and Conversion of Series A Preferred Stock to common stock (in shares)</t>
        </is>
      </c>
      <c r="B11" s="5" t="n">
        <v>65681</v>
      </c>
      <c r="C11" s="4" t="inlineStr">
        <is>
          <t xml:space="preserve"> </t>
        </is>
      </c>
      <c r="D11" s="4" t="inlineStr">
        <is>
          <t xml:space="preserve"> </t>
        </is>
      </c>
      <c r="E11" s="4" t="inlineStr">
        <is>
          <t xml:space="preserve"> </t>
        </is>
      </c>
      <c r="F11" s="4" t="inlineStr">
        <is>
          <t xml:space="preserve"> </t>
        </is>
      </c>
    </row>
    <row r="12">
      <c r="A12" s="4" t="inlineStr">
        <is>
          <t>Issuance of CVRs upon exercise of warrants (in shares)</t>
        </is>
      </c>
      <c r="B12" s="5" t="n">
        <v>1970443</v>
      </c>
      <c r="C12" s="4" t="inlineStr">
        <is>
          <t xml:space="preserve"> </t>
        </is>
      </c>
      <c r="D12" s="4" t="inlineStr">
        <is>
          <t xml:space="preserve"> </t>
        </is>
      </c>
      <c r="E12" s="4" t="inlineStr">
        <is>
          <t xml:space="preserve"> </t>
        </is>
      </c>
      <c r="F12" s="4" t="inlineStr">
        <is>
          <t xml:space="preserve"> </t>
        </is>
      </c>
    </row>
    <row r="13">
      <c r="A13" s="4" t="inlineStr">
        <is>
          <t>Related Party | 2019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d (in shares)</t>
        </is>
      </c>
      <c r="B15" s="5" t="n">
        <v>65681</v>
      </c>
      <c r="C15" s="4" t="inlineStr">
        <is>
          <t xml:space="preserve"> </t>
        </is>
      </c>
      <c r="D15" s="4" t="inlineStr">
        <is>
          <t xml:space="preserve"> </t>
        </is>
      </c>
      <c r="E15" s="4" t="inlineStr">
        <is>
          <t xml:space="preserve"> </t>
        </is>
      </c>
      <c r="F15" s="4" t="inlineStr">
        <is>
          <t xml:space="preserve"> </t>
        </is>
      </c>
    </row>
    <row r="16">
      <c r="A16" s="4" t="inlineStr">
        <is>
          <t>Weighted average exercise price (in dollars per share)</t>
        </is>
      </c>
      <c r="B16" s="9" t="n">
        <v>43.8</v>
      </c>
      <c r="C16" s="4" t="inlineStr">
        <is>
          <t xml:space="preserve"> </t>
        </is>
      </c>
      <c r="D16" s="4" t="inlineStr">
        <is>
          <t xml:space="preserve"> </t>
        </is>
      </c>
      <c r="E16" s="4" t="inlineStr">
        <is>
          <t xml:space="preserve"> </t>
        </is>
      </c>
      <c r="F16" s="4" t="inlineStr">
        <is>
          <t xml:space="preserve"> </t>
        </is>
      </c>
    </row>
    <row r="17">
      <c r="A17" s="4" t="inlineStr">
        <is>
          <t>Proceeds from exercise of common warrants</t>
        </is>
      </c>
      <c r="B17" s="6" t="n">
        <v>2900</v>
      </c>
      <c r="C17" s="4" t="inlineStr">
        <is>
          <t xml:space="preserve"> </t>
        </is>
      </c>
      <c r="D17" s="4" t="inlineStr">
        <is>
          <t xml:space="preserve"> </t>
        </is>
      </c>
      <c r="E17" s="4" t="inlineStr">
        <is>
          <t xml:space="preserve"> </t>
        </is>
      </c>
      <c r="F17" s="4" t="inlineStr">
        <is>
          <t xml:space="preserve"> </t>
        </is>
      </c>
    </row>
    <row r="18">
      <c r="A18" s="4" t="inlineStr">
        <is>
          <t>Related Party | 2023 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 (in shares)</t>
        </is>
      </c>
      <c r="B20" s="4" t="inlineStr">
        <is>
          <t xml:space="preserve"> </t>
        </is>
      </c>
      <c r="C20" s="8" t="n">
        <v>149330.115</v>
      </c>
      <c r="D20" s="4" t="inlineStr">
        <is>
          <t xml:space="preserve"> </t>
        </is>
      </c>
      <c r="E20" s="4" t="inlineStr">
        <is>
          <t xml:space="preserve"> </t>
        </is>
      </c>
      <c r="F20" s="4" t="inlineStr">
        <is>
          <t xml:space="preserve"> </t>
        </is>
      </c>
    </row>
    <row r="21">
      <c r="A21" s="4" t="inlineStr">
        <is>
          <t>Total aggregate purchase price</t>
        </is>
      </c>
      <c r="B21" s="4" t="inlineStr">
        <is>
          <t xml:space="preserve"> </t>
        </is>
      </c>
      <c r="C21" s="6" t="n">
        <v>60250</v>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Related-Party Transactions - Schedule of Related Party Transactions (Details) - Timothy A. Springer, Ph.D. - Related Party - 2023 Private Placement $ in Thousands</t>
        </is>
      </c>
      <c r="B1" s="2" t="inlineStr">
        <is>
          <t>Nov. 13, 2023 USD ($) shares</t>
        </is>
      </c>
    </row>
    <row r="2">
      <c r="A2" s="3" t="inlineStr">
        <is>
          <t>Related Party Transaction [Line Items]</t>
        </is>
      </c>
      <c r="B2" s="4" t="inlineStr">
        <is>
          <t xml:space="preserve"> </t>
        </is>
      </c>
    </row>
    <row r="3">
      <c r="A3" s="4" t="inlineStr">
        <is>
          <t>Shares issued (in shares) | shares</t>
        </is>
      </c>
      <c r="B3" s="8" t="n">
        <v>99140.326</v>
      </c>
    </row>
    <row r="4">
      <c r="A4" s="4" t="inlineStr">
        <is>
          <t>Total aggregate purchase price | $</t>
        </is>
      </c>
      <c r="B4" s="6" t="n">
        <v>4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and License Agreements - Biogen M.A., Inc. (Details)</t>
        </is>
      </c>
      <c r="B1" s="2" t="inlineStr">
        <is>
          <t>Sep. 08, 2023</t>
        </is>
      </c>
    </row>
    <row r="2">
      <c r="A2" s="4" t="inlineStr">
        <is>
          <t>Biogen M.A., Inc.</t>
        </is>
      </c>
      <c r="B2" s="4" t="inlineStr">
        <is>
          <t xml:space="preserve"> </t>
        </is>
      </c>
    </row>
    <row r="3">
      <c r="A3" s="3" t="inlineStr">
        <is>
          <t>Collaborative Arrangement and Arrangement Other than Collaborative [Line Items]</t>
        </is>
      </c>
      <c r="B3" s="4" t="inlineStr">
        <is>
          <t xml:space="preserve"> </t>
        </is>
      </c>
    </row>
    <row r="4">
      <c r="A4" s="4" t="inlineStr">
        <is>
          <t>Written notice for agreement termination</t>
        </is>
      </c>
      <c r="B4" s="4" t="inlineStr">
        <is>
          <t>30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National Cancer Institute of the National Institutes of Health (Details) - NCI Agreement $ in Millions</t>
        </is>
      </c>
      <c r="B1" s="2" t="inlineStr">
        <is>
          <t>Sep. 16, 2019 USD ($)</t>
        </is>
      </c>
    </row>
    <row r="2">
      <c r="A2" s="3" t="inlineStr">
        <is>
          <t>Collaborative Arrangement and Arrangement Other than Collaborative [Line Items]</t>
        </is>
      </c>
      <c r="B2" s="4" t="inlineStr">
        <is>
          <t xml:space="preserve"> </t>
        </is>
      </c>
    </row>
    <row r="3">
      <c r="A3" s="4" t="inlineStr">
        <is>
          <t>License and option agreement, royalty payment</t>
        </is>
      </c>
      <c r="B3" s="13" t="n">
        <v>0.1</v>
      </c>
    </row>
    <row r="4">
      <c r="A4" s="4" t="inlineStr">
        <is>
          <t>License and option agreement, benchmark royalties, maximum</t>
        </is>
      </c>
      <c r="B4" s="13" t="n">
        <v>0.8</v>
      </c>
    </row>
    <row r="5">
      <c r="A5" s="4" t="inlineStr">
        <is>
          <t>Written notice for agreement termination</t>
        </is>
      </c>
      <c r="B5" s="4" t="inlineStr">
        <is>
          <t>60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Genovis (Details) $ in Millions</t>
        </is>
      </c>
      <c r="B1" s="2" t="inlineStr">
        <is>
          <t>1 Months Ended</t>
        </is>
      </c>
    </row>
    <row r="2">
      <c r="B2" s="2" t="inlineStr">
        <is>
          <t>Feb. 28, 2023 USD ($)</t>
        </is>
      </c>
    </row>
    <row r="3">
      <c r="A3" s="4" t="inlineStr">
        <is>
          <t>Genovis AB</t>
        </is>
      </c>
      <c r="B3" s="4" t="inlineStr">
        <is>
          <t xml:space="preserve"> </t>
        </is>
      </c>
    </row>
    <row r="4">
      <c r="A4" s="3" t="inlineStr">
        <is>
          <t>Collaborative Arrangement and Arrangement Other than Collaborative [Line Items]</t>
        </is>
      </c>
      <c r="B4" s="4" t="inlineStr">
        <is>
          <t xml:space="preserve"> </t>
        </is>
      </c>
    </row>
    <row r="5">
      <c r="A5" s="4" t="inlineStr">
        <is>
          <t>Milestone payment</t>
        </is>
      </c>
      <c r="B5"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tesian Therapeutics, Inc., or the Company (formerly known as Selecta Biosciences, Inc., or Selecta), was incorporated in Delaware on December 10, 2007, and is headquartered in Frederick, Maryland. The Company is a clinical-stage biotechnology company pioneering cell therapies for the treatment of autoimmune diseases leveraging its proprietary technology and manufacturing platform to enhance cell function. The Company believes its cell therapies have the potential to deliver deep, durable clinical benefit to a broad group of patients with autoimmune diseases because they can be administered over a short period of time, in an outpatient setting, and without pre-treatment chemotherapy. On November 13, 2023, the Company acquired, in accordance with the terms of the Agreement and Plan of Merger, or the Merger Agreement, the assets of the Delaware corporation which, immediately prior to the Merger (as defined below), was known as Cartesian Therapeutics, Inc., or Old Cartesian, as disclosed in Note 4 to the consolidated financial statements included in the Company’s Annual Report on Form 10-K for the year ended December 31, 2024. The transaction was structured as a stock-for-stock transaction pursuant to which all of Old Cartesian’s outstanding shares of capital stock were exchanged based on a fixed exchange ratio for consideration of 224,099 shares of the common stock, par value $0.0001 per share, of the Company, or the common stock, and 384,930.724 shares of the newly designated Series A Non-Voting Convertible Preferred Stock, par value $0.0001 per share, or the Series A Preferred Stock. The Series A Preferred Stock is intended to have economic rights similar to the common stock, but with only limited voting rights. Additionally, the Company assumed all outstanding stock options of Old Cartesian. The common stock and Series A Preferred Stock related to the Merger were issued on December 5, 2023. In connection with the Merger, the Company entered into a definitive agreement, or the 2023 Securities Purchase Agreement, for a private investment in public equity transaction, or the 2023 Private Placement, with the Investors (as defined below). The 2023 Securities Purchase Agreement provides for the issuance to the Investors of an aggregate of 149,330.115 shares of Series A Preferred Stock for an aggregate purchase price of approximately $60.25 million. See Note 11 to the consolidated financial statements included in the Company’s Annual Report on Form 10-K for the year ended December 31, 2024 for further discussion of the 2023 Private Placement. In connection with the Merger, a contractual contingent value right, or CVR, was distributed to the holders of record of the Company’s common stock and 2022 Warrants (as defined below) as of the close of business on December 4, 2023, but was not distributed to holders of shares of common stock or Series A Preferred Stock issued to stockholders of Old Cartesian or the Investors in the transactions. Holders of the CVRs will be entitled to receive certain payments from proceeds received by the Company, if any, related to the disposition or monetization of the Company’s legacy assets following the issuance of the CVRs. For additional information, see Note 7. On March 27, 2024, the Company’s stockholders approved the conversion of shares of Series A Preferred Stock into shares of common stock. For additional information, see Note 11 to the consolidated financial statements included in the Company’s Annual Report on Form 10-K for the year ended December 31, 2024. Additionally, on March 27, 2024, the Company’s stockholders approved an amendment to the Company’s restated certificate of incorporation, as amended, or the Charter, to effect a reverse stock split of the Company’s issued and outstanding common stock, at a ratio in the range of 1-for-20 and 1-for-30, with such ratio to be determined at the discretion of the Company’s board of directors, or the Board of Directors. The Board of Directors subsequently approved a final reverse stock split ratio of 1-for-30, and the Company effected the Reverse Stock Split on April 4, 2024. As a result of the Reverse Stock Split, all figures in this Quarterly Report on Form 10-Q relating to shares of the Company’s common stock (such as share amounts, per share amounts, and conversion rates and prices), have been adjusted to reflect the Reverse Stock Split for all periods presented, including reclassifying an amount equal to the reduction in par value of common stock to additional paid-in capital. Shares of common stock underlying outstanding stock options, restricted stock units and warrants were proportionately reduced and the respective exercise prices, if applicable, were proportionately increased in accordance with their terms. Additionally, the conversion ratio of the Company’s Series A Preferred Stock was proportionally adjusted. Stockholders entitled to fractional shares as a result of the Reverse Stock Split received a cash payment in lieu of receiving fractional shares. On July 2, 2024, the Company entered into a securities purchase agreement, or the 2024 Securities Purchase Agreement, for a private investment in public equity financing, or the 2024 Private Placement, which provided for the issuance of 3,563,247 shares of common stock and 2,937,903 shares of Series B Non-Voting Convertible Preferred Stock, par value $0.0001 per share, or the Series B Preferred Stock, each at a purchase price of $20.00 per share. The 2024 Private Placement resulted in gross proceeds of approximately $130.0 million before deducting placement agent fees and other offering expenses. On September 20, 2024, the Company’s stockholders approved the conversion of shares of Series B Preferred Stock into shares of common stock. For additional information, see Note 11 to the consolidated financial statements included in the Company’s Annual Report on Form 10-K for the year ended December 31, 2024.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preclinical and clinical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months ended March 31, 2025 and 2024 have been prepared by the Company pursuant to the rules and regulations of the Securities and Exchange Commission, or the SEC, for interim financial statements. Certain information and footnote disclosures normally included in financial statements prepared in accordance with accounting principles generally accepted in the United States of America, or U.S. GAAP, have been condensed or omitted pursuant to such rules and regulations. These consolidated financial statements should be read in conjunction with the Company’s audited consolidated financial statements and the notes thereto for the year ended December 31, 2024 included in the Company’s Annual Report on Form 10-K that was filed with the SEC on March 13, 2025.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March 31, 2025, the consolidated results of operations for the three months ended March 31, 2025, and cash flows for the three months ended March 31, 2025. Such adjustments are of a normal and recurring nature. The results of operations for the three months ended March 31, 2025 are not necessarily indicative of the results of operations that may be expected for the year ending December 31, 2025.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a credit facility. The Company currently has no source of product revenue, and it does not expect to generate product revenue for the foreseeable future. To date, the Company’s revenue has primarily been from collaboration agreements. The Company has devoted substantially all of its financial resources and efforts to developing its existing product candidates, identifying potential product candidates and conducting preclinical studies and clinical trials. The Company is in the early stages of development of its product candidates, and it has not completed development of any product candidates. As of March 31, 2025, the Company’s cash, cash equivalents, and restricted cash were $182.1 million, of which $1.7 million was restricted cash related to lease commitments. The Company believes the cash, cash equivalents and restricted cash as of March 31, 2025 will enable it to fund its current planned operations for at least the next 12 months from the date of issuance of these financial statements, though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of these strategic or financing opportunities will be executed on favorable terms, and some could be dilutive to existing stockholders. Further, the liability associated with the CVR Agreement (as defined below) will be settled solely through cash flow received under the Company’s License and Development Agreement, or as so amended, the Sobi License, with Swedish Orphan Biovitrum AB (publ.), or Sobi, and any other Gross Proceeds (as defined in the CVR Agreement) net of certain agreed deductions. Under the CVR Agreement, 100% of all milestone payments, royalties and other amounts paid to the Company or controlled entities under the Sobi License, and any other Gross Proceeds will be distributed, net of specified deductions, to holders of the CVRs. There is no obligation to the Company to fund any amount related to the CVR liability. See Note 7.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As of March 31, 2025, the Company had an accumulated deficit of $709.8 million. The Company anticipates operating losses to continue for the foreseeable future due to, among other things, costs related to research and development of its product candidates and its administrative organiz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henyang Sunshine Pharmaceutical Co., Ltd (Details) - 3SBio License $ in Millions</t>
        </is>
      </c>
      <c r="B1" s="2" t="inlineStr">
        <is>
          <t>3 Months Ended</t>
        </is>
      </c>
    </row>
    <row r="2">
      <c r="B2" s="2" t="inlineStr">
        <is>
          <t>Mar. 31, 2025 USD ($)</t>
        </is>
      </c>
    </row>
    <row r="3">
      <c r="A3" s="3" t="inlineStr">
        <is>
          <t>Collaborative Arrangement and Arrangement Other than Collaborative [Line Items]</t>
        </is>
      </c>
      <c r="B3" s="4" t="inlineStr">
        <is>
          <t xml:space="preserve"> </t>
        </is>
      </c>
    </row>
    <row r="4">
      <c r="A4" s="4" t="inlineStr">
        <is>
          <t>Aggregate amount of upfront and milestone-based payments</t>
        </is>
      </c>
      <c r="B4" s="6" t="n">
        <v>7</v>
      </c>
    </row>
    <row r="5">
      <c r="A5" s="4" t="inlineStr">
        <is>
          <t>Aggregate amount for future payments upon achievement of clinical and regulatory approval milestones for products containing ImmTOR platform</t>
        </is>
      </c>
      <c r="B5" s="6" t="n">
        <v>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Restructuring - Narrative (Details) - USD ($) $ in Thousands</t>
        </is>
      </c>
      <c r="B1" s="2" t="inlineStr">
        <is>
          <t>1 Months Ended</t>
        </is>
      </c>
      <c r="C1" s="2" t="inlineStr">
        <is>
          <t>3 Months Ended</t>
        </is>
      </c>
    </row>
    <row r="2">
      <c r="B2" s="2" t="inlineStr">
        <is>
          <t>Apr. 30, 2023</t>
        </is>
      </c>
      <c r="C2" s="2" t="inlineStr">
        <is>
          <t>Mar. 31, 2025</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iod percent</t>
        </is>
      </c>
      <c r="B4" s="12" t="n">
        <v>0.9</v>
      </c>
      <c r="C4" s="4" t="inlineStr">
        <is>
          <t xml:space="preserve"> </t>
        </is>
      </c>
      <c r="D4" s="4" t="inlineStr">
        <is>
          <t xml:space="preserve"> </t>
        </is>
      </c>
    </row>
    <row r="5">
      <c r="A5" s="4" t="inlineStr">
        <is>
          <t>Restructuring charges</t>
        </is>
      </c>
      <c r="B5" s="4" t="inlineStr">
        <is>
          <t xml:space="preserve"> </t>
        </is>
      </c>
      <c r="C5" s="6" t="n">
        <v>0</v>
      </c>
      <c r="D5" s="6" t="n">
        <v>292</v>
      </c>
    </row>
    <row r="6">
      <c r="A6" s="4" t="inlineStr">
        <is>
          <t>Research and develop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4" t="inlineStr">
        <is>
          <t xml:space="preserve"> </t>
        </is>
      </c>
      <c r="D8" s="5" t="n">
        <v>200</v>
      </c>
    </row>
    <row r="9">
      <c r="A9" s="4" t="inlineStr">
        <is>
          <t>General and administrativ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6" t="n">
        <v>100</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Change in Accrued Restructuring Balance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80</v>
      </c>
      <c r="C4" s="6" t="n">
        <v>3896</v>
      </c>
    </row>
    <row r="5">
      <c r="A5" s="4" t="inlineStr">
        <is>
          <t>Charges</t>
        </is>
      </c>
      <c r="B5" s="5" t="n">
        <v>0</v>
      </c>
      <c r="C5" s="5" t="n">
        <v>292</v>
      </c>
    </row>
    <row r="6">
      <c r="A6" s="4" t="inlineStr">
        <is>
          <t>Cash Payments</t>
        </is>
      </c>
      <c r="B6" s="5" t="n">
        <v>-80</v>
      </c>
      <c r="C6" s="5" t="n">
        <v>-3320</v>
      </c>
    </row>
    <row r="7">
      <c r="A7" s="4" t="inlineStr">
        <is>
          <t>Ending Balance</t>
        </is>
      </c>
      <c r="B7" s="6" t="n">
        <v>0</v>
      </c>
      <c r="C7" s="6" t="n">
        <v>86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Revenue:</t>
        </is>
      </c>
      <c r="B5" s="4" t="inlineStr">
        <is>
          <t xml:space="preserve"> </t>
        </is>
      </c>
      <c r="C5" s="4" t="inlineStr">
        <is>
          <t xml:space="preserve"> </t>
        </is>
      </c>
    </row>
    <row r="6">
      <c r="A6" s="4" t="inlineStr">
        <is>
          <t>Collaboration and license revenue</t>
        </is>
      </c>
      <c r="B6" s="6" t="n">
        <v>400</v>
      </c>
      <c r="C6" s="6" t="n">
        <v>5840</v>
      </c>
    </row>
    <row r="7">
      <c r="A7" s="4" t="inlineStr">
        <is>
          <t>Grant revenue</t>
        </is>
      </c>
      <c r="B7" s="5" t="n">
        <v>700</v>
      </c>
      <c r="C7" s="5" t="n">
        <v>0</v>
      </c>
    </row>
    <row r="8">
      <c r="A8" s="4" t="inlineStr">
        <is>
          <t>Total revenue</t>
        </is>
      </c>
      <c r="B8" s="5" t="n">
        <v>1100</v>
      </c>
      <c r="C8" s="5" t="n">
        <v>5840</v>
      </c>
    </row>
    <row r="9">
      <c r="A9" s="3" t="inlineStr">
        <is>
          <t>Operating expenses:</t>
        </is>
      </c>
      <c r="B9" s="4" t="inlineStr">
        <is>
          <t xml:space="preserve"> </t>
        </is>
      </c>
      <c r="C9" s="4" t="inlineStr">
        <is>
          <t xml:space="preserve"> </t>
        </is>
      </c>
    </row>
    <row r="10">
      <c r="A10" s="4" t="inlineStr">
        <is>
          <t>Research and development</t>
        </is>
      </c>
      <c r="B10" s="5" t="n">
        <v>14674</v>
      </c>
      <c r="C10" s="5" t="n">
        <v>9738</v>
      </c>
    </row>
    <row r="11">
      <c r="A11" s="4" t="inlineStr">
        <is>
          <t>General and administrative</t>
        </is>
      </c>
      <c r="B11" s="5" t="n">
        <v>8315</v>
      </c>
      <c r="C11" s="5" t="n">
        <v>9450</v>
      </c>
    </row>
    <row r="12">
      <c r="A12" s="4" t="inlineStr">
        <is>
          <t>Net loss</t>
        </is>
      </c>
      <c r="B12" s="5" t="n">
        <v>-17710</v>
      </c>
      <c r="C12" s="5" t="n">
        <v>-56824</v>
      </c>
    </row>
    <row r="13">
      <c r="A13" s="4" t="inlineStr">
        <is>
          <t>Operating Segment</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Collaboration and license revenue</t>
        </is>
      </c>
      <c r="B15" s="5" t="n">
        <v>400</v>
      </c>
      <c r="C15" s="5" t="n">
        <v>5840</v>
      </c>
    </row>
    <row r="16">
      <c r="A16" s="4" t="inlineStr">
        <is>
          <t>Grant revenue</t>
        </is>
      </c>
      <c r="B16" s="5" t="n">
        <v>700</v>
      </c>
      <c r="C16" s="5" t="n">
        <v>0</v>
      </c>
    </row>
    <row r="17">
      <c r="A17" s="4" t="inlineStr">
        <is>
          <t>Total revenue</t>
        </is>
      </c>
      <c r="B17" s="5" t="n">
        <v>1100</v>
      </c>
      <c r="C17" s="5" t="n">
        <v>5840</v>
      </c>
    </row>
    <row r="18">
      <c r="A18" s="3" t="inlineStr">
        <is>
          <t>Operating expenses:</t>
        </is>
      </c>
      <c r="B18" s="4" t="inlineStr">
        <is>
          <t xml:space="preserve"> </t>
        </is>
      </c>
      <c r="C18" s="4" t="inlineStr">
        <is>
          <t xml:space="preserve"> </t>
        </is>
      </c>
    </row>
    <row r="19">
      <c r="A19" s="4" t="inlineStr">
        <is>
          <t>General and administrative</t>
        </is>
      </c>
      <c r="B19" s="5" t="n">
        <v>8315</v>
      </c>
      <c r="C19" s="5" t="n">
        <v>9450</v>
      </c>
    </row>
    <row r="20">
      <c r="A20" s="4" t="inlineStr">
        <is>
          <t>Other (income) expense, net</t>
        </is>
      </c>
      <c r="B20" s="5" t="n">
        <v>-4179</v>
      </c>
      <c r="C20" s="5" t="n">
        <v>43476</v>
      </c>
    </row>
    <row r="21">
      <c r="A21" s="4" t="inlineStr">
        <is>
          <t>Net loss</t>
        </is>
      </c>
      <c r="B21" s="5" t="n">
        <v>-17710</v>
      </c>
      <c r="C21" s="5" t="n">
        <v>-56824</v>
      </c>
    </row>
    <row r="22">
      <c r="A22" s="4" t="inlineStr">
        <is>
          <t>Operating Segment | Legacy Selecta programs</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Research and development</t>
        </is>
      </c>
      <c r="B24" s="5" t="n">
        <v>0</v>
      </c>
      <c r="C24" s="5" t="n">
        <v>2777</v>
      </c>
    </row>
    <row r="25">
      <c r="A25" s="4" t="inlineStr">
        <is>
          <t>Operating Segment | Descartes-08 for MG</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Research and development</t>
        </is>
      </c>
      <c r="B27" s="5" t="n">
        <v>7036</v>
      </c>
      <c r="C27" s="5" t="n">
        <v>1266</v>
      </c>
    </row>
    <row r="28">
      <c r="A28" s="4" t="inlineStr">
        <is>
          <t>Operating Segment | Early stage programs</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Research and development</t>
        </is>
      </c>
      <c r="B30" s="5" t="n">
        <v>990</v>
      </c>
      <c r="C30" s="5" t="n">
        <v>127</v>
      </c>
    </row>
    <row r="31">
      <c r="A31" s="4" t="inlineStr">
        <is>
          <t>Operating Segment | Research and development employee expenses</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Research and development</t>
        </is>
      </c>
      <c r="B33" s="5" t="n">
        <v>3702</v>
      </c>
      <c r="C33" s="5" t="n">
        <v>3241</v>
      </c>
    </row>
    <row r="34">
      <c r="A34" s="4" t="inlineStr">
        <is>
          <t>Operating Segment | Research and development stock-based compensation expense</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Research and development</t>
        </is>
      </c>
      <c r="B36" s="5" t="n">
        <v>1275</v>
      </c>
      <c r="C36" s="5" t="n">
        <v>712</v>
      </c>
    </row>
    <row r="37">
      <c r="A37" s="4" t="inlineStr">
        <is>
          <t>Operating Segment | Research and development facilities and other expenses</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Research and development</t>
        </is>
      </c>
      <c r="B39" s="6" t="n">
        <v>1671</v>
      </c>
      <c r="C39" s="6" t="n">
        <v>16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consolidated financial statements include the accounts of the Company and its wholly owned subsidiaries, Selecta (RUS), LLC, or Selecta (RUS), a Russian limited liability corporation, Selecta Biosciences Security Corporation, a Massachusetts securities corporation which the Company dissolved in December 2024, and Cartesian Bio, LLC, a Delaware limited liability company, which is a variable interest entity for which the Company is the primary beneficiary. All significant intercompany accounts and transactions have been eliminated. 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fair value of the intangible assets acquired in connection with the Merger, fair value of the CVRs, deferred income taxes, revenue recognition, accrued research and development expenses, stock-based compensation expense, fair value of the liability-classified warrants, and impairment of long-lived assets. The Company assesses the above estimates on an ongoing basis; however, actual results could materially differ from those estimates. Segment Information Operating segments are defined as components of an enterprise for which separate and discrete information is available for evaluation by the chief operating decision maker, or the CODM, for the purposes of assessing performance and allocating resources. The Company views its operations and manages its business in one operating segment, which prior to the Merger related to the research and development of nanoparticle immunomodulatory drugs for the treatment and prevention of human diseases and subsequent to the Merger relates to the research and development of cell therapy product candidates. The Company’s CODM function is fulfilled by its Chief Executive Officer. The CODM function assesses performance for the segment and decides how to allocate resources based on consolidated net loss that is also reported on the consolidated statements of operations and comprehensive loss. The CODM function uses net loss to monitor budget versus actual results to assess performance of the segment. Segment assets are the same as total assets on the Company’s consolidated balance sheets. All long-lived assets are located in the United States. Long-lived assets consist of property and equipment, net, and operating lease right-of-us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5:38Z</dcterms:created>
  <dcterms:modified xmlns:dcterms="http://purl.org/dc/terms/" xmlns:xsi="http://www.w3.org/2001/XMLSchema-instance" xsi:type="dcterms:W3CDTF">2025-05-08T11:05:40Z</dcterms:modified>
</cp:coreProperties>
</file>